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Organi" sheetId="8" state="visible" r:id="rId8"/>
    <sheet xmlns:r="http://schemas.openxmlformats.org/officeDocument/2006/relationships" name="Liquidity, Uncertainties and Go"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 and Other Curre"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Fair Value Measurements and Fai"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Net Loss Per Share"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 and Other Cur_2" sheetId="28" state="visible" r:id="rId28"/>
    <sheet xmlns:r="http://schemas.openxmlformats.org/officeDocument/2006/relationships" name="Debt (Tables)" sheetId="29" state="visible" r:id="rId29"/>
    <sheet xmlns:r="http://schemas.openxmlformats.org/officeDocument/2006/relationships" name="Warrants (Tables)" sheetId="30" state="visible" r:id="rId30"/>
    <sheet xmlns:r="http://schemas.openxmlformats.org/officeDocument/2006/relationships" name="Stockholders' Equity (Deficit) "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Tables)" sheetId="34" state="visible" r:id="rId34"/>
    <sheet xmlns:r="http://schemas.openxmlformats.org/officeDocument/2006/relationships" name="Liquidity, Uncertainties and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crued Expense and Other Cur_3" sheetId="47" state="visible" r:id="rId47"/>
    <sheet xmlns:r="http://schemas.openxmlformats.org/officeDocument/2006/relationships" name="Debt - Debt Outstanding (Detail" sheetId="48" state="visible" r:id="rId48"/>
    <sheet xmlns:r="http://schemas.openxmlformats.org/officeDocument/2006/relationships" name="Debt - Additional Information (" sheetId="49" state="visible" r:id="rId49"/>
    <sheet xmlns:r="http://schemas.openxmlformats.org/officeDocument/2006/relationships" name="Warrants - Additional Informati" sheetId="50" state="visible" r:id="rId50"/>
    <sheet xmlns:r="http://schemas.openxmlformats.org/officeDocument/2006/relationships" name="Warrants - Schedule of Fair Val" sheetId="51" state="visible" r:id="rId51"/>
    <sheet xmlns:r="http://schemas.openxmlformats.org/officeDocument/2006/relationships" name="Warrants - Schedule of Activiti" sheetId="52" state="visible" r:id="rId52"/>
    <sheet xmlns:r="http://schemas.openxmlformats.org/officeDocument/2006/relationships" name="Related Party Transactions - Ad"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Stockholders' Equity (Deficit_5" sheetId="57" state="visible" r:id="rId57"/>
    <sheet xmlns:r="http://schemas.openxmlformats.org/officeDocument/2006/relationships" name="Stockholders' Equity (Deficit_6" sheetId="58" state="visible" r:id="rId58"/>
    <sheet xmlns:r="http://schemas.openxmlformats.org/officeDocument/2006/relationships" name="Income Taxes - Additional Infor" sheetId="59" state="visible" r:id="rId59"/>
    <sheet xmlns:r="http://schemas.openxmlformats.org/officeDocument/2006/relationships" name="Income Taxes - Schedule of Inco" sheetId="60" state="visible" r:id="rId60"/>
    <sheet xmlns:r="http://schemas.openxmlformats.org/officeDocument/2006/relationships" name="Income Taxes - Significant Defe" sheetId="61" state="visible" r:id="rId61"/>
    <sheet xmlns:r="http://schemas.openxmlformats.org/officeDocument/2006/relationships" name="Employee Benefit Plans - Additi" sheetId="62" state="visible" r:id="rId62"/>
    <sheet xmlns:r="http://schemas.openxmlformats.org/officeDocument/2006/relationships" name="Net Loss per Share - Additional" sheetId="63" state="visible" r:id="rId63"/>
    <sheet xmlns:r="http://schemas.openxmlformats.org/officeDocument/2006/relationships" name="Net Loss Per Share - Schedule o" sheetId="64" state="visible" r:id="rId64"/>
    <sheet xmlns:r="http://schemas.openxmlformats.org/officeDocument/2006/relationships" name="Commitments - Additional Inform" sheetId="65" state="visible" r:id="rId65"/>
    <sheet xmlns:r="http://schemas.openxmlformats.org/officeDocument/2006/relationships" name="Commitments - Summary of Minimu" sheetId="66" state="visible" r:id="rId66"/>
    <sheet xmlns:r="http://schemas.openxmlformats.org/officeDocument/2006/relationships" name="Uncategorized Items - vlrx-2018" sheetId="67" state="visible" r:id="rId67"/>
  </sheets>
  <definedNames/>
  <calcPr calcId="124519" fullCalcOnLoad="1"/>
</workbook>
</file>

<file path=xl/sharedStrings.xml><?xml version="1.0" encoding="utf-8"?>
<sst xmlns="http://schemas.openxmlformats.org/spreadsheetml/2006/main" uniqueCount="714">
  <si>
    <t>Document and Entity Information - USD ($)</t>
  </si>
  <si>
    <t>12 Months Ended</t>
  </si>
  <si>
    <t>Dec. 31, 2018</t>
  </si>
  <si>
    <t>Mar. 0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LRX</t>
  </si>
  <si>
    <t>Entity Registrant Name</t>
  </si>
  <si>
    <t>VALERITAS HOLDING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Emerging Growth Company</t>
  </si>
  <si>
    <t>true</t>
  </si>
  <si>
    <t>Entity Ex Transition Period</t>
  </si>
  <si>
    <t>Entity Small Business</t>
  </si>
  <si>
    <t>Entity Common Stock, Shares Outstanding</t>
  </si>
  <si>
    <t>Entity Public Float</t>
  </si>
  <si>
    <t>Consolidated Balance Sheets - USD ($) $ in Thousands</t>
  </si>
  <si>
    <t>Dec. 31, 2017</t>
  </si>
  <si>
    <t>Current assets:</t>
  </si>
  <si>
    <t>Cash and cash equivalents</t>
  </si>
  <si>
    <t>Accounts receivable, net</t>
  </si>
  <si>
    <t>Inventories, net</t>
  </si>
  <si>
    <t>Deferred cost of goods sold</t>
  </si>
  <si>
    <t>Prepaid expense and other current assets</t>
  </si>
  <si>
    <t>Total current assets</t>
  </si>
  <si>
    <t>Property and equipment, net</t>
  </si>
  <si>
    <t>Other assets</t>
  </si>
  <si>
    <t>Total assets</t>
  </si>
  <si>
    <t>Current liabilities:</t>
  </si>
  <si>
    <t>Current portion of capital lease obligation</t>
  </si>
  <si>
    <t>Accounts payable</t>
  </si>
  <si>
    <t>Accrued expense and other current liabilities</t>
  </si>
  <si>
    <t>Deferred revenue</t>
  </si>
  <si>
    <t>Total current liabilities</t>
  </si>
  <si>
    <t>Long-term debt, related parties (net of issuance costs of $104 and $125, respectively).</t>
  </si>
  <si>
    <t>Other long-term liabilities</t>
  </si>
  <si>
    <t>Capital lease obligation, less current portion</t>
  </si>
  <si>
    <t>Total liabilities</t>
  </si>
  <si>
    <t>Commitments and contingencies (note 15)</t>
  </si>
  <si>
    <t xml:space="preserve"> </t>
  </si>
  <si>
    <t>Stockholders’ equity (deficit)</t>
  </si>
  <si>
    <t>Convertible preferred stock, $0.001 par value; 50,000,000 shares authorized at December 31, 2018; 2,750,000 shares issued and outstanding at December 31, 2018 and December 31, 2017. (aggregate liquidation value of $31,411 and $29,211 at December 31, 2018 and December 31, 2017, respectively).</t>
  </si>
  <si>
    <t>Common stock, $0.001 par value, 300,000,000 shares authorized; 99,956,291 shares issued and 99,948,437 shares outstanding at December 31, 2018 and 7,015,636 shares issued and 7,007,782 shares outstanding at December 31, 2017</t>
  </si>
  <si>
    <t>Additional paid-in capital</t>
  </si>
  <si>
    <t>Accumulated deficit</t>
  </si>
  <si>
    <t>Treasury stock, at cost (7,854 shares)</t>
  </si>
  <si>
    <t>Total stockholders’ equity (deficit)</t>
  </si>
  <si>
    <t>Total liabilities and stockholders’ equity (deficit)</t>
  </si>
  <si>
    <t>Consolidated Balance Sheets (Parenthetical) - USD ($)</t>
  </si>
  <si>
    <t>Statement of Financial Position [Abstract]</t>
  </si>
  <si>
    <t>Issuance costs</t>
  </si>
  <si>
    <t>Preferred Stock, par value (usd per share)</t>
  </si>
  <si>
    <t>Preferred Stock, shares authorized</t>
  </si>
  <si>
    <t>Preferred Stock, shares issued</t>
  </si>
  <si>
    <t>Preferred Stock, shares outstanding</t>
  </si>
  <si>
    <t>Aggregate liquidation value</t>
  </si>
  <si>
    <t>Common stock, par value (usd per share)</t>
  </si>
  <si>
    <t>Common stock, shares authorized</t>
  </si>
  <si>
    <t>Common stock, shares issued</t>
  </si>
  <si>
    <t>Common stock, shares outstanding</t>
  </si>
  <si>
    <t>Treasury stock, shares</t>
  </si>
  <si>
    <t>Consolidated Statements of Operations - USD ($) $ in Thousands</t>
  </si>
  <si>
    <t>Statement of Comprehensive Income [Abstract]</t>
  </si>
  <si>
    <t>Revenue, net</t>
  </si>
  <si>
    <t>Cost of goods sold</t>
  </si>
  <si>
    <t>Gross margin</t>
  </si>
  <si>
    <t>Operating expense:</t>
  </si>
  <si>
    <t>Research and development</t>
  </si>
  <si>
    <t>Selling, general and administrative</t>
  </si>
  <si>
    <t>Long-lived asset impairment costs</t>
  </si>
  <si>
    <t>Total operating expense</t>
  </si>
  <si>
    <t>Operating loss</t>
  </si>
  <si>
    <t>Other income (expense), net:</t>
  </si>
  <si>
    <t>Interest expense, net</t>
  </si>
  <si>
    <t>Change in fair value of derivative liabilities</t>
  </si>
  <si>
    <t>Other income (expense)</t>
  </si>
  <si>
    <t>Total other income (expense), net</t>
  </si>
  <si>
    <t>Loss before income taxes</t>
  </si>
  <si>
    <t>Provision for income taxes</t>
  </si>
  <si>
    <t>Net loss</t>
  </si>
  <si>
    <t>Preferred stock dividend</t>
  </si>
  <si>
    <t>Net loss attributable to common stockholders</t>
  </si>
  <si>
    <t>Net loss per share of common share outstanding - basic and diluted (usd per share)</t>
  </si>
  <si>
    <t>Weighted average common shares outstanding — basic and diluted</t>
  </si>
  <si>
    <t>Consolidated Statements of Stockholders' Equity (Deficit) - USD ($) $ in Thousands</t>
  </si>
  <si>
    <t>Total</t>
  </si>
  <si>
    <t>Preferred Stock</t>
  </si>
  <si>
    <t>Common Stock</t>
  </si>
  <si>
    <t>Treasury Stock</t>
  </si>
  <si>
    <t>Additional Paid-in capital</t>
  </si>
  <si>
    <t>Accumulated Deficit</t>
  </si>
  <si>
    <t>IPO 1Common Stock</t>
  </si>
  <si>
    <t>IPO 1Additional Paid-in capital</t>
  </si>
  <si>
    <t>IPO 2Common Stock</t>
  </si>
  <si>
    <t>IPO 2Additional Paid-in capital</t>
  </si>
  <si>
    <t>Purchase Agreement</t>
  </si>
  <si>
    <t>Purchase AgreementCommon Stock</t>
  </si>
  <si>
    <t>Purchase AgreementAdditional Paid-in capital</t>
  </si>
  <si>
    <t>Second Purchase Agreement</t>
  </si>
  <si>
    <t>Second Purchase AgreementCommon Stock</t>
  </si>
  <si>
    <t>Beginning balance at Dec. 31, 2016</t>
  </si>
  <si>
    <t>Beginning balance, shares at Dec. 31, 2016</t>
  </si>
  <si>
    <t>Increase (Decrease) in Stockholders' Equity [Roll Forward]</t>
  </si>
  <si>
    <t>Share-based compensation expense</t>
  </si>
  <si>
    <t>Issuance of common stock, net of expense</t>
  </si>
  <si>
    <t>Issuance of common stock, shares</t>
  </si>
  <si>
    <t>Issuance of common stock for compensation</t>
  </si>
  <si>
    <t>Issuance of common stock for compensation, shares</t>
  </si>
  <si>
    <t>Issuance of preferred stock, net of expense</t>
  </si>
  <si>
    <t>Issuance of preferred stock upon conversion of debt, net of discount, shares</t>
  </si>
  <si>
    <t>Commitment fee for Second Purchase Agreement</t>
  </si>
  <si>
    <t>Commitment fee for Purchase Agreement, shares</t>
  </si>
  <si>
    <t>Restricted shares vested</t>
  </si>
  <si>
    <t>Restricted shares vested, shares</t>
  </si>
  <si>
    <t>Treasury Shares</t>
  </si>
  <si>
    <t>Treasury Shares, shares</t>
  </si>
  <si>
    <t>Ending balances at Dec. 31, 2017</t>
  </si>
  <si>
    <t>Ending balances, shares at Dec. 31, 2017</t>
  </si>
  <si>
    <t>Issuance of common stock through Employee Stock Purchase Program</t>
  </si>
  <si>
    <t>Issuance of common stock through Employee Stock Purchase Program, shares</t>
  </si>
  <si>
    <t>Ending balances at Dec. 31, 2018</t>
  </si>
  <si>
    <t>Ending balances, shares at Dec. 31, 2018</t>
  </si>
  <si>
    <t>Consolidated Statements of Cash Flows - USD ($) $ in Thousands</t>
  </si>
  <si>
    <t>Operating activities</t>
  </si>
  <si>
    <t>Adjustments to reconcile net loss to net cash used in operating activities:</t>
  </si>
  <si>
    <t>Depreciation of property and equipment</t>
  </si>
  <si>
    <t>Amortization of financing costs</t>
  </si>
  <si>
    <t>Noncash interest expense</t>
  </si>
  <si>
    <t>Bad debt expense</t>
  </si>
  <si>
    <t>Impairment of property and equipment</t>
  </si>
  <si>
    <t>Gain on sale of property and equipment</t>
  </si>
  <si>
    <t>Sales return provision</t>
  </si>
  <si>
    <t>Changes in:</t>
  </si>
  <si>
    <t>Accounts receivable</t>
  </si>
  <si>
    <t>Other receivables</t>
  </si>
  <si>
    <t>Inventories</t>
  </si>
  <si>
    <t>Accrued expense</t>
  </si>
  <si>
    <t>Deferred rent liability</t>
  </si>
  <si>
    <t>Net cash used in operating activities</t>
  </si>
  <si>
    <t>Investing activities</t>
  </si>
  <si>
    <t>Proceeds from sales of property and equipment</t>
  </si>
  <si>
    <t>Acquisition of property and equipment</t>
  </si>
  <si>
    <t>Net cash used in investing activities</t>
  </si>
  <si>
    <t>Financing activities</t>
  </si>
  <si>
    <t>Repayment of capital lease</t>
  </si>
  <si>
    <t>Proceeds from issuance of common stock from public offerings ($7,200 and $40,000 from a related party in 2018 and 2017, respectively), net of issuance costs</t>
  </si>
  <si>
    <t>Proceeds from issuance of common stock through purchase agreements, net of issuance costs</t>
  </si>
  <si>
    <t>Proceeds from issuance of common stock through ESPP</t>
  </si>
  <si>
    <t>Costs associated with debt restructuring</t>
  </si>
  <si>
    <t>Net cash provided by financing activities</t>
  </si>
  <si>
    <t>Net increase in cash, cash equivalents, and restricted cash</t>
  </si>
  <si>
    <t>Cash, cash equivalents, and restricted cash—beginning of period</t>
  </si>
  <si>
    <t>Cash, cash equivalents, and restricted cash—end of period</t>
  </si>
  <si>
    <t>Supplemental disclosures of cash flow information</t>
  </si>
  <si>
    <t>Commitment fee for Purchase Agreement</t>
  </si>
  <si>
    <t>Deferred revenue reduction (Note 3)</t>
  </si>
  <si>
    <t>Sales return reserve (Note 3)</t>
  </si>
  <si>
    <t>Deferred cost of goods sold reduction (Note 3)</t>
  </si>
  <si>
    <t>Accrued distribution fees and managed care costs (Note 3)</t>
  </si>
  <si>
    <t>Capital lease obligation</t>
  </si>
  <si>
    <t>Accounts payable and accrued offering costs</t>
  </si>
  <si>
    <t>Write off of debt issuance costs</t>
  </si>
  <si>
    <t>Related party conversion of debt to Series A preferred stock</t>
  </si>
  <si>
    <t>Treasury shares acquired</t>
  </si>
  <si>
    <t>Consolidated Statements of Cash Flows (Parenthetical) - USD ($) $ in Thousands</t>
  </si>
  <si>
    <t>Related party</t>
  </si>
  <si>
    <t>Nature of Operations and Organization</t>
  </si>
  <si>
    <t>Organization, Consolidation and Presentation of Financial Statements [Abstract]</t>
  </si>
  <si>
    <t>NATURE OF OPERATIONS AND ORGANIZATION Organization and Nature of Operations Valeritas Holdings, Inc. (the “Company”) was incorporated in the state of Delaware on May 3, 2016. Prior to its incorporation in Delaware, the Company was incorporated in Florida on May 9, 2014 under the name “Cleaner Yoga Mat, Inc.” Valeritas, Inc., the Company’s wholly-owned subsidiary, was incorporated in the state of Delaware on December 27, 2007, when it was converted into a Delaware corporation from a Delaware limited liability company, which was formed on August 2, 2006 under the name Valeritas LLC. The Company is a commercial-stage medical technology company focused on improving health and simplifying life for people with diabetes by developing and commercializing innovative technologies. The Company’s flagship product, V-Go® Wearable Insulin Delivery device, is a simple, wearable, basal-bolus insulin delivery device for adult patients with type 2 diabetes that enables patients to administer a continuous preset basal rate of insulin over 24 hours. It also provides discreet on-demand bolus dosing at mealtimes. It is the only non-electronic basal-bolus insulin delivery device on the market today specifically designed keeping in mind the needs of adult patients with Type 2 diabete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t>
  </si>
  <si>
    <t>Liquidity, Uncertainties and Going Concern</t>
  </si>
  <si>
    <t>LIQUIDITY, UNCERTAINTIES AND GOING CONCERN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In accordance with ASC 205-40, Going Concern, the Company has evaluated whether there are conditions or events, considered in the aggregate, that raise substantial doubt about the Company's ability to continue as a going concern within one year after the date that the consolidated financial statements are issued. As of December 31, 2018 , the Company had $47.8 million in cash and cash equivalents ( $0.5 million of which is restricted cash). The Company has incurred losses each year since inception and has experienced negative cash flows from operations in each year since inception. As of December 31, 2018 and 2017 , the Company had an accumulated deficit of $519.9 million and $473.9 million , respectively. The Company's restructured Term Loan includes a liquidity covenant whereby the Company must maintain a cash balance greater than $2.0 million . Based on its current business plan assumptions and expected cash burn rate, excluding potential share sales associated with its financing agreements discussed below, the Company believes that it has sufficient cash and cash equivalents to fund its current operations into the fourth quarter of 2019. These factors raise substantial doubt regarding the Company’s ability to continue as a going concern. On January 7, 2018, as a component of management's plan to pursue additional financing, the Company entered into a common stock purchase agreement (the "First Purchase Agreement") with Aspire Capital Fund, LLC ("Aspire Capital") for the sale of up to $20.0 million of its common stock, as described in further detail in Note 11. The Company sold 1,250,868 shares in 2018 and received net proceeds of approximately $1.8 million . The First Purchase Agreement was terminated in June 2018. On January 26, 2018, the Company entered into an At Market Issuance Sales Agreement (the “ATM Agreement”) with B. Riley FBR, Inc. (“FBR”), under which the Company may, from time to time in its sole discretion, issue and sell through FBR, acting as agent, shares of the Company’s common stock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the Securities and Exchange Commission (the “SEC”) on October 4, 2017, and declared effective by the SEC on December 15, 2017, for the sale of up to $2.8 million of shares of the Company's common stock. As of the date of this report the Company has not sold any shares pursuant to the Sales Agreement. The Company completed a public offering on April 26, 2018, for net proceeds of approximately $21.8 million . On May 2, 2018, the underwriters in the public offering exercised a portion of their 30-day option to purchase additional shares of the Company's common stock for additional net proceeds of approximately $2.6 million . On June 11,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Second Purchase Agreement, is equal to or greater than $1.62 (the “Minimum Price”), which was the consolidated closing bid price of the Company’s common stock on June 11, 2018. In addition to these restrictions, the Company is prohibited from selling shares to Aspire under the Purchase Agreement at a price per share less than $1.00 . Through December 31, 2018 , the Company has issued 1,205,409 shares of common stock including the Initial Purchase Shares, for net proceeds of approximately $1.3 million . The Company completed a public offering on November 16, 2018 for net proceeds of approximately $32.5 million , after deducting underwriting discounts and commissions of $2.7 million and offering expenses of $0.8 million . This offering also included 75,000,000 Series A warrants and 75,000,000 Series B warrants. The Series A warrants, if exercised at the exercise price of $0.60 per share prior to their expiration date of five years after issuance, could generate an additional $45.0 million before fees. The Series B warrants, if exercised at the exercise price of $0.48 per share prior to their expiration date of nine months after issuance, could generate $36.0 million before fees. There is market uncertainty regarding the utilization of financing associated from the Sales Agreement and the Second Purchase Agreement. The uncertainty regarding these financings, in addition to potential proceeds that may be realized from the November 16, 2018 warrants, makes our ability to provide enough cash to fund operations through and beyond the fourth quarter of 2019 unknown. If the Company was able to fully utilize the potential funding from the above Purchase Agreement, ATM Agreement, and warrant exercises, it would have enough cash to support operating requirements beyond the first quarter of 2020. The Company is actively pursuing additional sources of financing to fund its operations. The Company can provide no assurances that additional financings will be consummated on acceptable terms, or at all. If the Company is unable to effect a sufficient financing or capital raise, there could be a material adverse effect on the Company.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t>
  </si>
  <si>
    <t>Summary of Significant Accounting Policies</t>
  </si>
  <si>
    <t>Accounting Policies [Abstract]</t>
  </si>
  <si>
    <t>SUMMARY OF SIGNIFICANT ACCOUNTING POLICIES Principles of Consolidation The consolidated financial statements reflect the operations of the Company and Valeritas, its wholly-owned subsidiary. All significant intercompany balances and transactions have been eliminated in consolidation. Use of Estimates The preparation of financial statements in conformity with accounting principles generally accepted in the United States of America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Due to the inherent uncertainty involved in making estimates, actual results reported in future periods may be based on amounts that differ from those estimates. Basis of Presentation Reclassification Certain prior year amounts have been reclassified for consistency with the current year presentation. These reclassifications had no effect on the reported results of operations. Change in Accounting Principle On January 1, 2018, the Company adopted ASU 2014-09: Revenue from Contracts with Customers, which requires an entity to recognize the amount of revenue to which it expects to be entitled for the transfer of promised goods or services to customers. The Company elected to use the modified retrospective approach for adoption. The Company had previously deferred recognition of revenue and the related cost of goods sold on shipments of V-Go until a customer's right of return no longer existed, which was once the Company received evidence that the product had been distributed to patients based on analysis of third-party informa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Accordingly, the Company is no longer using the “sell through” approach to recognition and has accelerated the recognition of revenue upon sale to the distributor. The variable consideration associated with sales returns was estimated based on the probability weighted expected value approach. In connection with its adoption of ASC 606, the Company recorded a cumulative-effect adjustment to increase the accumulated deficit by a de minimis amount. The reported results for 2018 reflect the application of ASC 606 guidance, while the reported results for 2017 were prepared under the guidance of ASC 605, Revenue Recognition, which is also referred to herein as "previous guidance."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 Under the modified retrospective method of adoption, the Company is required to disclose the impact on its statement of operations, had it continued to follow the accounting policies under the previous revenue guidance. The Company estimates that the impact to revenues for the year ended December 31, 2018 would have been a decrease of approximately $0.7 million , and the impact to gross profit for the year ended December 31, 2018 would have been a decrease of $0.3 million , had there been no adoption of ASC 606. The impact to net loss for the year ended December 31, 2018 would have been a decrease of $0.3 million , and a decrease in the net loss per share by $0.01 . On January 1, 2017, the Company adopted ASU 2016-09: Improvements to Employee Share-Based Payment Accounting, which was applied retroactively effective December 31, 2016, to account for forfeitures as they occur. Under ASU 2016-09, all share-based awards will be recognized on a straight-line method, assuming all awards granted will vest. Forfeitures of share-based awards will be recognized in the period in which they occur. Prior to the adoption of ASU 2016-09, share-based compensation cost was measured at grant date, based on the estimated fair value of the award, and was recognized as expense net of expected forfeitures, over the employee’s requisite service period on a straight-line basis. As of January 1, 2017, the cumulative effect adjustment of approximately $0.4 million was recognized to reflect the forfeiture rate that had been applied to unvested option and stock awards prior to 2017. Significant Accounting Policies Revenue Recognition The majority of the Company’s revenue is generated from V-Go sales in the United States to third-party wholesalers and medical supply distributors that, in turn, sell this product to retail pharmacies or directly to patients. A portion of the Company's revenue is also generated from V-Go sales to international medical supply distributors.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or mix and related contractual rebates; • distribution fees, prompt pay discounts and other discounts, which are recorded based on specified payment terms, and which vary by customer and other incentive programs; and • Co-pay card redemption charges which are based on the net transaction costs of prescriptions filled via a company-subsidized card program and other incentive programs. The Company believes its estimates related to managed care rebates and Medicare rebates, distribution fees, prompt pay and other discounts, and co-pay card redemption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sales in the distribution channel not consumed by patients and subject to return. The Company relies on historical return rates to estimate returns. In the future, as any of these factors and/or the history of product returns change, adjustments to the allowance for product returns will be reflected.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primarily generates its revenues in the United States, only has employees in the United States, and views its operations as one operating segment, as the CODM review financial information on a consolidated basis in making decisions regarding resource allocation and assessing performance. The Company also owns assets in China that are utilized by its contract manufacturer ("CMO") in the manufacture of the Company’s products. Geographic information for property and equipment, net of accumulated depreciation at December 31, 2018 and 2017 is as follows: December 31, (Dollars in thousands) 2018 2017 United States $ 1,079 $ 751 China 5,018 4,718 Total property and equipment, net $ 6,097 $ 5,469 Cash and cash equivalents The Company considers investments and interest-bearing deposits with original maturities of three months or less to be cash equivalents. At December 31, 2018 and 2017 , there was $47.3 million and $25.7 million , respectively, on deposit at banks in excess of Federal Deposit Insurance Corporation ("FDIC") insured limits. No losses have been experienced on such bank deposits, money market fund or notes. The Company does not believe that it is subject to any unusual credit risk beyond the normal credit risk associated with commercial banking relationships. The company noted the following cash and restricted cash balances as of December 31, 2018 and December 31, 2017 : December 31, (Dollars in thousands) 2018 2017 Cash and cash equivalents $ 47,290 $ 25,493 Restricted cash 468 468 Total cash, cash equivalents, and restricted cash $ 47,758 $ 25,961 Restricted Cash The Company held restricted cash of $0.5 million as of December 31, 2018 and 2017 , respectively as part of its lease agreements. The amounts are included within cash and cash equivalents balance. Major Customers and Concentration of Credit Risk As discussed above, the Company ships product to third-party wholesalers and medical supply distributors that, in turn, sell product to retail pharmacies or directly to patients with diabetes. Estimated revenue from significant customers as a percentage of the Company’s consolidated gross revenue was as follows: Year Ended December 31, 2018 2017 McKesson Corporation 37.3 % 38.3 % AmerisourceBergen Corporation 29.4 % 28.0 % Cardinal Health 24.6 % 24.6 % The Company’s three largest customers accounted for receivables in excess of ten percent of gross accounts receivable at December 31, 2018 and 2017 : December 31, 2018 2017 Amerisource Bergen Corporation 21.4 % 32.3 % McKesson Corporation 43.6 % 35.4 % Cardinal Health 17.8 % 22.6 % The Company believes that these customers are of high credit quality and that the Company is not subject to unusual risk with respect to such customers, and generally does not require collateral. The Company maintains an allowance for doubtful accounts that was a de minimis amount as of December 31, 2018 and 2017, respectively. Major Vendors The Company maintains a single vendor for production of all finished goods inventory. During the years ended December 31, 2018 and 2017, the Company had aggregate purchases from this vendor of $9.0 million and $7.9 million , respectively. Inventories Inventories consists of raw materials, work in process and finished goods, which are valued at the lower of cost or net realizable value. Cost is determined on a first in, first out ("FIFO"), basis and includes material costs, labor and applicable overhead. The Company reviews its inventory for excess or obsolescence and writes down inventory that has no alternative uses to its net realizable value. Economic conditions, customer demand and changes in purchasing and distribution can affect the carrying value of inventory. As circumstances warrant, the Company records provisions for potentially obsolete or slow moving inventory and lower of cost or net realizable value inventory adjustments. In order to determine such adjustments, the Company evaluates the age, inventory turns, future sales forecasts and the estimated fair value of inventory. 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and other facilities are capitalized as construction-in-progress. The cost of construction-in-progress comprises its purchase price and any costs directly attributable to bringing it into working condition for its intended use. Construction-in-progress amounts incurred at manufacturing facilities are presented as a separate asset within property and equipment. Construction-in-progress is not depreciated. Once the asset is complete and available for use, depreciation is commenced. Impairment of Long-Lived Assets Long-lived tangible assets with finite lives are tested for impairment whenever events or changes in circumstances indicate that the carrying amount of an asset may not be recoverable. The Company’s impairment review process is based upon an estimate of future undiscounted cash flow. Factors the Company considers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equipment and manufacturing processes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During the fourth quarter of 2017, the Company performed further analyses of the year-to-date results of operations, compared them with earlier projections and determined that revenues and cash flows from operations were lower than the previously planned amounts. As a result, the Company revised its long term projections of future cash flows, which triggered an impairment review. The impairment review evaluated the estimated future undiscounted cash flows related to specific asset groups and determined that certain long lived assets would require impairment (See Note 5). No additional impairments to long-lived assets were required during 2018. Liability and Equity Classified Warrants The Company accounts for certain warrant instruments as a derivative liability at fair value as the warrant exercise price is subject to adjustment upon additional issuances of equity securities at a price per share lower than the exercise price of the warrants. These warrants are subject to revaluation at each balance sheet date, and any changes in fair value are recorded as a component of other income (expense), until the earlier of their exercise or expiration or the completion of a liquidation event. The Company accounts for additional warrant instruments issued in conjunction with the Company’s common stock in permanent equity. These warrants are indexed to the Company’s stock and meet the requirements of equity classification as prescribed under ASC 815. The value ascribed to these warrants is recorded as additional-paid-in-capital. Warrants classified as equity are initially measured at fair value, and subsequent changes in fair value are not recognized so long as the warrants continue to be classified as equity.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see 2017 amounts in Note 12 for impact of December 22, 2017 enacted "Tax Cuts and Jobs Act").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 Advertising Advertising costs, which include promotional expenses, are included in selling, general and administrative expenses in the consolidated statements of operations and are expensed as incurred. Advertising expenses were $10.6 million and $8.5 million for the years ended December 31, 2018 and 2017, respectively. Share-based compensation The Company measures the cost of awards of equity instruments based on the grant date fair value of the awards. That cost is recognized on a straight-line basis over the period during which the employee is required to provide service in exchange for the award. The fair value of stock options on the date of grant is calculated using the Black 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Due to the lack of substantial company-specific historical volatility data of its common stock, the Company previously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In 2018, the Company began to use a blended rate, which included the Company's historical volatility together with this peer group of companies to calculate volatility.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is measured using the grant date fair value of the award, and expense is recognized over the service period, adjusted to reflect actual forfeitures. Fair Value Measurements The Company’s financial instruments consist primarily of cash and cash equivalents, accounts receivable, accounts payable and accrued liabilities, and debt instrument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9 Fair Value Measurements for further discussion of the fair value of financial instruments. Recently Issued Accounting Standards In February 2016, the Financial Accounting Standards Board, or FASB issued ASU No. 2016-02, Leases.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Leases (Topic 840)." Subsequent to ASU 2016-02, the FASB has issued ASU No. 2018-01 (“ASU 2018-01”) Leases (Topic 842): Land Easement Practical Expedient for Transition which clarifies the application of lease easements and eases adoption efforts for some land easements. The provisions of ASU 2016-2 are effective for fiscal years, and interim reporting periods within those fiscal years, beginning after December 15, 2018.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f necessary. We elected the available practical expedients on adoption. In preparation for adoption of the standard, we have implemented internal controls to enable the preparation of financial information. The standard will have a material impact on our consolidated balance sheets, but will not have a material impact on our consolidated statements of operations. The most significant impact will be the recognition of right of use assets and lease liabilities for operating leases, while our accounting for capital leases remains substantially unchanged. The Company has evaluated the effect of the impact of the adoption of this standard and has determined the adoption will result in the recognition of additional right of use assets and lease liabilities of approximately $1.7 million for operating lease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The guidance will be effective for the fiscal year beginning on January 1, 2020, including interim periods within that year. The Company is currently evaluating the potential effect of the guidance on its consolidated financial statements. In July 2017, the FASB issued ASU 2017-11, Earnings Per Share (Topic 260) Distinguishing Liabilities from Equity (Topic 480) Derivatives and Hedging (Topic 815) ,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has determined the impact of adopting this guidance will not be material. In June 2018, the FASB issued ASU No. 2018-07, Compensation-Stock Compensation (Topic 718): Improvements to Nonemployee Share-Based Payment Accounting. ASU 2018-07 amends the FASB Accounting Standards Codification or ASC to expand the scope of FASB ASC Topic 718, Compensation-Stock Compensation ,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has determined the impact of adopting this guidance will not be material. On August 28, 2018, the FASB issued ASU 2018-13, Fair Value Measurement: Disclosure Framework - Changes to the Disclosure Requirements for Fair Value Measurement (Topic 820) , which changes the fair value measurement disclosure requirements of ASC 820. This ASU removes certain disclosure requirements regarding the amounts and reasons for transfers between Level 1 and Level 2 of the fair value hierarchy and the policy for timing of transfers between the levels. This ASU also adds disclosure requirements regarding unrealized gains and losses included in Other Comprehensive Income for recurring Level 3 fair value measurements and the range and weighted average of unobservable inputs used in Level 3 fair value measurements. ASU 2018-13 is effective for all entities with fiscal years beginning after December 15, 2019, including interim periods therein. Early adoption is permitted for any eliminated or modified disclosures upon issuance of ASU 2018-13. The Company is currently evaluating the impact of adopting this standard. Recently Adopted Accounting Standards On May 28, 2014 , the Financial Accounting Standards Board ("FASB") issued ASU No. 2014-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In August 2015, the FASB issued ASU No. 2015-14, Revenue from Contracts with Customers (Topic 606): Deferral of the Effective Date, which delayed the effective date of the new standard from January 1, 2017 to January 1, 2018 . The FASB also agreed to allow entities to choose to adopt the standard as of the original effective date. This ASU permits the use of either the retrospective or cumulative effect transition method. The Company elected the modified retrospective approach for adoption. The Company had previously deferred recognition of revenue and the related cost of goods sold on shipments of V-Go until a customer's right of return no longer existed, which was once the Company received evidence that the product had been distributed to patients based on analysis of third-party information. Upon adoption, management determined that the variable consideration associated with rebates, chargebacks and other discounts could be estimated and that there were no return estimate constraints for which it was considered probable that a subsequent change in the estimate would result in a significant revenue reversal under ASU 2014-9. Accordingly, the Company no longer utilized the “sell through” approach to recognition and accelerated the recognition of revenue upon sale to the distributor. The variable consideration associated with sales returns was estimated based on the probability weighted expected value approach. The Company adopted this accounting pronouncement on January 1, 2018. See table above in 'Change in Accounting Principle' for the impact on the Company's financial statements. In January 2016, the FASB issued ASU No. 2016-01, Financial Instruments-Overall (Subtopic 825-10): Recognition and Measurement of Financial Assets and Financial Liabilities . This ASU addresses certain aspects of recognition, measurement, presentation an</t>
  </si>
  <si>
    <t>Inventory</t>
  </si>
  <si>
    <t>Inventory Disclosure [Abstract]</t>
  </si>
  <si>
    <t>INVENTORY Inventory, net consists of: December 31, (Dollars in thousands) 2018 2017 Raw materials $ 1,355 $ 1,368 Work in process 3,110 1,972 Finished goods 2,359 4,765 Total $ 6,824 $ 8,105 We state inventories at the lower of first-in, first-out cost, or net realizable value. Stated inventories include material costs, labor and applicable overhead. The Company reviews its inventory for excess or obsolescence and writes down inventory that has no alternative uses to its net realizable value. The inventory reserves for excess and obsolete inventory at December 31, 2018 and 2017 were $0.2 million and $0.3 million, respectively.</t>
  </si>
  <si>
    <t>Property and Equipment</t>
  </si>
  <si>
    <t>Property, Plant and Equipment [Abstract]</t>
  </si>
  <si>
    <t>PROPERTY AND EQUIPMENT Property and equipment consisted of the following: December 31, (Dollars in thousands) Useful lives (in years) 2018 2017 Machinery and equipment 5-10 $ 10,712 $ 10,552 Computers and software 3 2,017 1,382 Leasehold improvements 6-10 408 425 Office equipment 5 89 89 Furniture and fixtures 5 187 187 Construction in process 1,248 135 Total 14,661 12,770 Accumulated depreciation (8,564 ) (7,301 ) Property and equipment, net $ 6,097 $ 5,469 Depreciation expense for the years ended December 31, 2018 and 2017 was $1.3 million and $1.9 million respectively. For the year ended December 31, 2018 the Company recognized a loss of a de minimis amount on the disposal of equipment. For the year ended December 31, 2017 , the Company received proceeds and recognized a gain of $0.2 million on the sale of property and equipment, which was previously written off or fully depreciated. In 2017, the Company evaluated long-lived assets and deemed certain manufacturing lines in China to be impaired. Impairment expense for the year ended December 31, 2017 was $3.7 million .</t>
  </si>
  <si>
    <t>Accrued Expense and Other Current Liabilities</t>
  </si>
  <si>
    <t>Payables and Accruals [Abstract]</t>
  </si>
  <si>
    <t xml:space="preserve">ACCRUED EXPENSE AND OTHER CURRENT LIABILITIES The Company’s accrued expenses and other current liabilities consisted of the following: December 31, (Dollars in thousands) 2018 2017 Compensation $ 3,766 $ 2,830 Returns Reserve 621 — Marketing services 251 109 Distribution agreements and managed care costs 2,658 1,330 Professional fees 832 926 Franchise taxes 50 53 Travel expenses 114 157 Manufacturing expenses 132 260 Other accruals 427 133 Total accrued expenses and other current liabilities $ 8,851 $ 5,798 </t>
  </si>
  <si>
    <t>Debt</t>
  </si>
  <si>
    <t>Debt Disclosure [Abstract]</t>
  </si>
  <si>
    <t>DEBT The Company had the following long-term debt, net of issuance costs outstanding: December 31, (Dollars in thousands) 2018 2017 Senior secured debt $ 25,000 $ 25,000 Payment-in-kind (PIK) interest 11,758 7,929 Issuance costs (104 ) (125 ) Total senior secured debt, net 36,654 32,804 Other note payable 2,500 2,500 Payment-in-kind (PIK) interest 1,038 705 Total other note payable 3,538 3,205 Total debt $ 40,192 $ 36,009 Senior Secured Debt On May 23, 2013 , the Company entered into the Term Loan of $50.0 million with Capital Royalty Group (“CRG”), structured as a senior secured loan with a six -year term (the “Term Loan” or the “Senior Secured Debt”). The Term Loan is secured by substantially all of the Company’s assets, including its material intellectual property. The Company later entered into a series of forbearance agreements to modify the Term Loan. The terms of the most recently executed amendment of the Term Loan agreement, dated February 9, 2017 , bears interest at 11% per annum and allows the interest-only period of the Term Loan to extend to March 31, 2022 , requires quarterly cash interest payments beginning June 30, 2019 , extends the deadline for full payment under the Term Loan agreement to March 31, 2022 and brings the Company’s minimum covenant cash and cash equivalent requirements to $2.0 million . As of December 31, 2018 , the Company was in compliance with the financial covenant in the restructured Term Loan agreement, as the Company held cash and cash equivalents of $47.8 million , which includes $0.5 million of restricted cash. Other Note Payable In 2011, the Company issued a $5.0 million senior subordinated note, or the WCAS Note (the "Other Note Payable") to WCAS Capital Partners IV, L.P., or WCAS. The Company later entered into a series of forbearance agreements to modify the WCAS note. The terms of the most recently executed amendment of the WCAS note, dated May 23, 2013 , bears interest at 12% per annum, and all interest accrues as compounded PIK interest and is added to the aggregate principal amount of the loan semi-annually. The outstanding principal amount of the note, including accrued PIK interest, is due in full in September 2021. No interest payments are required during the term of the loan. The Company may pay off the WCAS Note at any time without penalty. On March 28, 2017 , $25.0 million and $2.5 million of the Term Loan and WCAS Note, respectively, were converted to preferred shares upon completion of the public offering at a conversion rate of $10 per share. CRG and WCAS received 2,500,000 and 250,000 preferred shares, respectively. Concurrent with the debt restructure due to the public offering, the remaining principal balance of $2.5 million of the WCAS note was amended to decrease the interest rate to 10% per annum, payable entirely as PIK interest. During the years ended December 31, 2018 and 2017 , the Company incurred non-cash interest expense of $4.2 million and $4.4 million , respectively.</t>
  </si>
  <si>
    <t>Warrants</t>
  </si>
  <si>
    <t>Derivative Instruments and Hedging Activities Disclosure [Abstract]</t>
  </si>
  <si>
    <t xml:space="preserve">WARRANTS Liability Classified Warrants The Company issued 10,390 warrants to acquire shares of its common stock to the agents in the private placement offering that was conducted as part of the 2016 Merger (the “PPO”). The warrants have a term of five years . The warrants are accounted for as a derivative liability at fair value, as the warrant exercise price is subject to adjustment upon additional issuances of equity securities at a price per share lower than the exercise price of the warrants. The fair value of the warrants at the date of issuance was $ 0.3 million . As of December 31, 2018 and December 31, 2017 , the fair value of the warrants was estimated to be a de minimis amount based on the Black Scholes option pricing model. Key assumptions used to apply this model were as follows: May 3, 2016 December 31, 2017 December 31, 2018 Dividend yield — — — Expected volatility 80.0 % 69.0 % 92.5 % Risk-free rate of return 1.22 % 2.20 % 2.48 % Expected term (years) 5.0 3.3 2.3 Fair Value per share $ 25.60 $ 0.09 $ 0.02 The activities of the liability classified common stock warrants are as follows: Number of shares Weighted average exercise price Weighted average remaining life Outstanding and exercisable—December 31, 2017 10,390 $ 16.22 3.3 years Warrants exercised — — Outstanding and exercisable—December 31, 2018 10,390 $ 0.44 2.3 years During the years ended December 31, 2018 and December 31, 2017 , the Company sold shares of its common stock in underwritten public offerings. Pursuant to the terms of the warrants issued, the exercise price of the warrants was reduced as a result of the offerings. Equity Classified Warrants On November 16, 2018, the Company completed a public offering of 75,000,000 shares of common stock at a purchase price of $0.48 per share and received aggregate net proceeds of approximately $32.5 million . Included in the purchase of each share of common stock was one Series A warrant and one Series B warrant. Each Series A warrant has an exercise price of $0.60 . The Series A warrants are exercisable commencing from the date of their issuance and will expire five years from the date of issuance. Each Series B warrant has an exercise price of $0.48 . The Series B warrants are exercisable commencing from the date of their issuance and will expire nine months from the date of issuance. As of December 31, 2018 , no warrants have been exercised. The activities of the equity classified common stock warrants are as follows: Number of shares Weighted average exercise price Weighted average remaining life Outstanding and exercisable—December 31, 2017 — $ — — Warrants issued in conjunction with public share offering 150,000,000 0.54 2.9 years Warrants exercised — — — Outstanding and exercisable—December 31, 2018 150,000,000 $ 0.54 2.8 years </t>
  </si>
  <si>
    <t>Fair Value Measurements and Fair Value of Financial Instruments</t>
  </si>
  <si>
    <t>Fair Value Disclosures [Abstract]</t>
  </si>
  <si>
    <t>FAIR VALUE MEASUREMENTS AND FAIR VALUE OF FINANCIAL INSTRUMENTS Fair Value Measurements The Company’s financial instruments consist primarily of cash and cash equivalents, accounts receivable, accounts payable and accrued liabilities, debt instruments and derivative liabilities. For accounts receivable, accounts payable and accrued liabilities, the carrying amounts of these financial instruments as of December 31, 2018 and 2017 were considered representative of their fair values due to their short term to maturity. Cash equivalents are carried at cost which approximates their fair value. Debt is carried at its principal balance, plus accrued interest, which approximates its fair value. Debt would be considered a level 2 measurement. The Company’s derivative liabilities are classified within Level 3 because they are valued with an option pricing model, where certain inputs to the model are unobservable and reflect the Company’s assumptions as to what market participants would use.</t>
  </si>
  <si>
    <t>Related Party Transactions</t>
  </si>
  <si>
    <t>Related Party Transactions [Abstract]</t>
  </si>
  <si>
    <t>RELATED PARTY TRANSACTIONS On September 8, 2011, the Company issued the WCAS Note (see note 7). Certain affiliates of WCAS are also common stock shareholders as of December 31, 2018 . On May 23, 2013, the Company entered into the Term Loan with CRG (see note 7). CRG is also a common stock and preferred stock shareholder as of December 31, 2018 . On March 28, 2017, CRG participated in the Company's initial public offering of common stock, in which it acquired 4,000,000 shares for $40.0 million . On November 16, 2018 , CRG participated in the Company's public offering of common stock, and acquired 15,000,000 shares for $7.2 million . Concurrent with the acquisition of public stock, CRG acquired 15,000,000 Series A warrants and 15,000,000 Series B warrants. CRG held an aggregate of 20,185,968 and 5,185,968 shares of the Company's common stock at December 31, 2018 and 2017 , respectively. During the year ended December 31, 2017 , CRG and WCAS converted debt balances of $25.0 million and $2.5 million , respectively, into 2,500,000 and 250,000 shares of the Company's Series A Convertible Preferred Stock, respectively. At the time of the debt restructuring, $0.1 million of remaining debt issuance costs was extinguished and recorded against equity as the lender is also a shareholder of the Company.</t>
  </si>
  <si>
    <t>Stockholders' Equity (Deficit)</t>
  </si>
  <si>
    <t>Equity [Abstract]</t>
  </si>
  <si>
    <t>Stockholders' Deficit</t>
  </si>
  <si>
    <t>STOCKHOLDERS’ EQUITY (DEFICIT) The Company's capital structure consists of 300,000,000 shares of common stock, par value $0.001 per share and 50,000,000 shares of blank check preferred stock. On March 28, 2017, the Company closed its initial public offering of 5,250,000 shares of common stock at a purchase price of $10.00 per share, for proceeds of approximately $48.8 million , net of financing costs. Existing investors of the Company invested $40.0 million in the public offering. On March 28, 2017, $25.0 million and $2.5 million of the Term Loan and WCAS Note, respectively, were converted to preferred shares, and as a result, CRG and WCAS received 2,500,000 and 250,000 of the Company's Series A Convertible Preferred Stock, respectively (see note 7). On January 7, 2018, the Company entered into the First Purchase Agreement with Aspire Capital, pursuant to which, the Company has the right, in its sole discretion, to present Aspire Capital with a purchase notice, directing Aspire Capital (as principal) to purchase up to 50,000 shares of the Company’s common stock per business day, in an aggregate amount of up to $20.0 million of the Company’s common stock (the "Purchase Shares") over the 30 -month term of the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sold an aggregate of 1,250,868 shares of its common stock (which represents 19.99% of the Company’s outstanding shares of common stock on the date it entered into the First Purchase Agreement) and received net proceeds of $1.8 million . In 2017, the Company issued 125,000 shares of common stock issued to Aspire Capital as consideration for entering into the First Purchase Agreement. The First Purchase Agreement was terminated in June 2018. On January 26, 2018, the Company entered into the Sales Agreement with B. Riley FBR (FBR) with respect to an at the market offering program, under which the Company may, from time to time in its sole discretion, issue and sell through FBR, acting as agent,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SEC on October 4, 2017, and declared effective by the SEC on December 15, 2017. As of December 31, 2018 , the Company has not sold any shares under this Sales Agreement. The Company completed a public offering on April 26, 2018 in which it sold 13,700,000 shares and received aggregate net proceeds of approximately $21.8 million , after deducting underwriting discounts and commissions of $1.8 million and offering expenses of $0.4 million . On May 2, 2018, the underwriters in the public offering exercised a portion of their 30-day option to purchase additional shares of the Company's common stock, as a result of which the Company sold 1,600,000 shares and received additional net proceeds of approximately $2.6 million , after deducting underwriting discounts of $0.2 million . In June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hirty month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Purchase Agreement, including the 263,852 shares of common stock issued to Aspire Capital as consideration for entering into the Purchase Agreement (the “Commitment Shares”) and the 791,557 shares purchased on the date of the agreement (the "Initial Purchase Shares"), is equal to or greater than $1.62 (the “Minimum Price”), which was the consolidated closing bid price of the Company’s common stock on the date it entered into the Second Purchase Agreement. In addition to these restrictions, the Company is prohibited from selling shares to Aspire under the Purchase Agreement at a price per share less than $1.00 . As of December 31, 2018 , the Company has issued 1,205,409 shares of common stock under the Second Purchase Agreement, including the Initial Purchase Shares for net proceeds of approximately $1.3 million . On November 16, 2018, the Company completed a public offering of 75,000,000 shares of common stock at a purchase price of $0.48 per share and received aggregate net proceeds of approximately $32.5 million , after deducting underwriting discounts and commissions of $2.7 million and offering expenses of $0.8 million . Included in the purchase of each share of common stock was one Series A warrant and one Series B warrant. Each Series A warrant has an exercise price of $0.60 . The Series A warrants are exercisable commencing from the date of their issuance and will expire five years from the date of issuance. Each Series B warrant has an exercise price of $0.48 . The Series B warrants are exercisable commencing from the date of their issuance and will expire nine months from the date of issuance. On December 31, 2018, we received a written notification from the Listing Qualifications Department of the Nasdaq Stock Market, or Nasdaq, indicating that we were not in compliance with Nasdaq Listing Rule 5550(a)(2) for continued listing on the Nasdaq Capital Market because our minimum bid price was less than $1.00 per share for 30 consecutive business days. The notification letter provided that the Company had 180 calendar days, or until July 1, 2019 to regain compliance with Nasdaq Listing Rule 5550(a)(2). To regain compliance, the bid price of the Company's common stock must have a closing bid price of at least $1.00 per share for a minimum of 10 consecutive business days. If the Company does not regain compliance by July 1, 2019, an additional 180 days may be granted to regain compliance, so long as the Company meets The Nasdaq Capital Market continued listing requirements (except for the bid price requirement) and notifies Nasdaq in writing of its intention to cure the deficiency during the second compliance period, by effecting a reverse stock split, if necessary. Preferred Stock Shares of preferred stock may be issued from time to time in one or more series, each of which will have such distinctive designation or title as shall be determined by the Company's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On February 14, 2017, the Company entered into an agreement with CRG and WCAS to convert a total of $27.5 million of the outstanding principal amount of the Company's debt, including the Term Loan, into shares of Series A Convertible Preferred Stock at the public offering price. The shares of Series A Preferred Stock are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s in a one -to-one conversion ratio, but may change in the future. The Series A Conversion Price is subject to adjustment for stock splits and the like subsequent to the date of issuance of the Series A Preferred Stock. On or after January 1, 2021, at the Company's option, if the Company has achieved an average market capitalization of at least $300 million for the Company's most recent fiscal quarter, the Company may elect to automatically convert all of the outstanding shares of Series A Preferred Stock into shares of the Company's common stock. The holders of shares of Series A Preferred Stock are entitled to receive cumulative annual dividends at a rate of $8 per every $100 of Series A Preferred Stock, payable either in cash or in shares of the Company's common stock, at each holder’s election; provided, that to the extent any holder elects to receive cash dividends, such dividends shall accrue from day to day and be payable only upon a Deemed Liquidation Event (as defined in the Certificate of Designation). The shares of Series A Preferred Stock will have no voting rights. The Company has the right to redeem all or less than all of the Series A Preferred Stock, at any time, at a price equal to the Series A Conversion Price, as adjusted, plus any accrued but unpaid dividends. In the event of a Deemed Liquidation Event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Equity Compensation Plans Total stock-based compensation expense related to stock options, restricted stock, and the employee stock purchase program was $4.1 million and $5.6 million for the year ended December 31, 2018 and 2017 , respectively, and classified in the consolidated statements of operations as follows: Year Ended December 31, (Dollars in thousands) 2018 2017 Cost of goods sold $ 108 $ 203 Research and development expenses 792 1,425 General and administrative expenses 3,157 3,955 Total share-based compensation $ 4,057 $ 5,583 Employee Stock Purchase Plan Under the Employee Stock Purchase Plan (the “ESPP”), which was established in 2017,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 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Fair value is determined based on two factors: (i) the 15% discount amount on the underlying stock’s market value on the first day of the applicable offering period, and (ii) the fair value of the look-back feature determined by using the Black-Scholes model. The Company recognized $0.1 million of compensation expense for the years ended December 31, 2018 and December 31, 2017 .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interval during that offering period. As of December 31, 2018 purchase rights of 154,379 shares have been requested and 154,379 shares have been granted under the ESPP. At December 31, 2017 , no purchase rights had been requested and no shares had been granted under the ESPP. In the fourth quarter of 2018, the Company suspended the Employee Stock Purchase Plan. The Company will be refunding all remaining employee withholding pertaining to the ESPP. Amounts to be refunded to employees are included in accrued expense and other current liabilities at December 31, 2018. 2016 Employee Equity Compensation Plan The Company's 2016 Equity Incentive Compensation plan (the “2016 Plan”) was established concurrently with the 2016 Merger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The Company initially had 2,116,004 shares available for issuance under the 2016 Plan. In July, 2018 the Company's shareholders approved an amendment to the 2016 plan resulting in 8,000,000 shares being available for issuance. At December 31, 2018 , an aggregate of 647,003 shares are available for issuance. The options generally vest over a period of two to four years, and options that lapse or are forfeited are available to be granted again. The contractual life of all options is ten years from the date the option was granted. The restricted stock awards vest on the first, second and third anniversaries of the original grant date. The Company recognizes compensation expense on all of these awards on a straight-line basis over the vesting period. The fair value of the award is determined based on the market value of the underlying stock price at the grant date. Stock Options 2016 Employee Equity Compensation Plan stock option activity for the year ended December 31, 2018 and 2017 was as follows: Shares Weighted- average exercise price Weighted- average contractual life Aggregate intrinsic value (dollars in thousands) Options outstanding at December 31, 2016 252,850 $ 40.16 9.41 years $ 37 Granted 1,452,550 7.11 — 91 Forfeited / Cancelled (43,650 ) — — — Options outstanding at December 31, 2017 1,661,750 $ 11.96 9.12 years $ 75 Granted 5,799,595 0.65 — — Forfeited / Cancelled (96,006 ) 6.16 — — Options outstanding at December 31, 2018 7,365,339 $ 3.13 9.44 years $ — Options vested and exercisable as of December 31, 2018 1,057,817 13.33 8.01 years — Options vested and expected to vest as of 7,365,339 $ 3.13 9.44 years $ — Share based compensation related to options issued under 2016 Plan was $4.0 million and $3.9 million for the years ended December 31, 2018 and 2017, respectively. The weighted average grant date fair value of options granted under the 2016 Plan during the years ended December 31, 2018 and 2017 was $0.49 and $4.39 , respectively. The total grant date fair value of options that vested during both the years ended December 31, 2018 and 2017 was $4.0 million and $4.7 million , respectively. There have been no option exercises under the 2016 Plan. As of December 31, 2018 there remained $5.6 million of unrecognized share-based compensation expense related to unvested stock options issued under the 2016 Plan to be recognized as expense over a weighted average period of 1.70 years . The fair value of the options at the date of issuance was estimated based on the Black Scholes option pricing model. Key assumptions used to apply this model upon issuance were as follows: Weighted Average on Grant Date 2018 2017 Dividend yield — — Expected volatility 92.54 % 69.01 % Risk-free rate of return 2.87 % 2.05 % Expected term (years) 5.75 5.82 Fair Value per share $ 0.49 $ 4.39 Restricted Stock No shares of restricted stock were granted in 2018. Shares of restricted stock were granted to third party consultants during 2017 as compensation for services rendered to the Company. The shares vested upon completion of seven months in service to the Company. Restricted stock award activity for the year ended December 31, 2018 is as follows: Time-Based Restricted Stock Awards Non-vested awards outstanding at December 31, 2016 48,637 Awards granted 30,000 Awards vested and issued (47,658 ) Awards forfeited (979 ) Non-vested awards outstanding at December 31, 2017 30,000 Awards granted — Awards vested and issued (30,000 ) Awards forfeited — Non-vested awards outstanding at December 31, 2018 — Share based compensation related to restricted stock issued under 2016 Plan was a de minimis amount and $1.7 million for the years ended December 31, 2018 and 2017, respectively. The fair value of the restricted stock on the date of issuance granted during 2017 was estimated to be $0.1 million, and there is no remaining unrecognized compensation related to these awards at December 31, 2018 . The non-vested awards outstanding were not issued under the 2016 Plan.</t>
  </si>
  <si>
    <t>Income Taxes</t>
  </si>
  <si>
    <t>Income Tax Disclosure [Abstract]</t>
  </si>
  <si>
    <t>INCOME TAXES Income tax expense attributable to pretax loss from continuing operations differed from the amounts computed by applying the U.S. federal income tax rate of 21% to pretax loss from continuing operations as a result of the following: Year ended December 31, (Dollars in thousands) 2018 2017 Computed “expected” tax expense $ (9,645 ) $ (16,758 ) Increase (reduction) in income taxes resulting from: Change in the valuation allowance 12,511 (40,114 ) State taxes, net of federal benefit (2,780 ) 607 Federal research and development credits (91 ) (236 ) Change in Federal Tax Rate 56,105 Other, net 5 396 Total income tax expense/(benefit) $ — $ — The tax effects of temporary differences that give rise to significant portions of the deferred tax assets and deferred tax liabilities at December 31, 2018 and 2017 are presented below: December 31, (Dollars in thousands) 2018 2017 Deferred tax assets: Intangible assets $ 744 $ 916 Net operating loss carryforwards 93,397 82,069 Federal and state credit carryforwards 2,860 2,664 Plant and equipment, due to depreciation and impairment 146 182 Inventory reserves 44 219 Non-deductible interest 2,182 1,357 Capitalized R&amp;D 5,804 5,361 Other deductible temporary differences 1,925 1,823 Total gross deferred tax assets 107,102 94,591 Less valuation allowance (107,102 ) (94,591 ) Net deferred tax assets $ — $ — At December 31, 2018 , the Company had net operating loss carryforwards for federal income tax purposes of $ 425.3 million which are available to offset future federal taxable income, if any. The federal net operating losses generated prior to January 1, 2018 begin to expire in 2028. Net operating losses generated after January 1,2018 will be limited when utilized but have an unlimited carryforward period. The Company had net operating loss carryforwards for state income tax purposes of $ 72.2 million which are available to offset future state taxable income, if any. The state net operating losses begin to expire in 2027. Utilization of the net operating loss carryforwards and research and development tax credit carryforwards may be subject to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is in process to complete a study in 2019 to determine whether a change in control has occurred or whether there have been multiple changes in control since December 31, 2014. If the Company has experienced a change of control, as defined by Section 382,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valuation allowance for deferred tax assets as of December 31, 2018 and 2017 was $ 107.1 million and $ 94.6 million , respectively. The net change in the total valuation allowance was an increase of $12.5 million in 2018 and a decrease of $40.0 million in 2017 . The valuation allowance is primarily related to net operating loss carryforwards that, in the judgment of management, are not more likely than not to be realized. In assessing the realizability of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that a full valuation allowance is necessary at December 31, 2018 . The Company did not have any unrecognized tax benefits at December 31, 2018 and 2017 . The statute of limitations for assessment by the Internal Revenue Service, or the IRS, and state tax authorities is closed for tax years prior to December 31, 2015 for federal tax purposes and for years prior to December 31, 2015 or 2014 for state tax purposes, although carryforward attributes that were generated in years prior to 2015 may still be adjusted upon examination by the IRS or state tax authorities if they either have been or will be used in a future period. The Company files income tax returns in the U.S. federal and various state jurisdictions. There are currently no federal or state audits in progress. In December 2015, U.S. legislation was enacted to permanently reinstate the Research &amp; Development tax credit (R&amp;D tax credit) which had expired on December 31, 2014. In 2018 and 2017, the Company recorded a benefit of approximately $ 91,000 and $ 236,000 , respectively, for the 2018 R&amp;D Credit.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8 the Company did not have any repatriation of foreign income, therefore we recognized a provisional amount of $0 . As of December 31, 2018, the Company has completed its accounting for all of the tax effects of the enactment of the Act, including the effects on its existing deferred tax balances and the one-time transition tax. The Company has not recognized any material adjustment to the provisional tax expense estimate previously recorded related to the Act. As of December 31, 2017 the provisional amount recorded related to the re-measurement of the Company's deferred tax balance was a tax expense of $56 million which was fully offset with a valuation allowance against the Company's deferred taxes.</t>
  </si>
  <si>
    <t>Employee Benefit Plans</t>
  </si>
  <si>
    <t>Retirement Benefits [Abstract]</t>
  </si>
  <si>
    <t>EMPLOYEE BENEFIT PLANS The Company sponsors a defined contribution retirement plan for employees pursuant to Section 401(k) of the Internal Revenue Code under which eligible employees can defer a portion of their annual compensation. The Company provides an annual matching contribution based on a percentage of the employee’s contributions. The Company recorded an expense for the matching contributions to the plan for the years ended December 31, 2018 and 2017 of $ 0.4 million and $ 0.2 million , respectively.</t>
  </si>
  <si>
    <t>Net Loss Per Share</t>
  </si>
  <si>
    <t>Earnings Per Share [Abstract]</t>
  </si>
  <si>
    <t xml:space="preserve">NET LOSS PER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convertible preferred stock, stock options and warrants to the extent dilutive. Basic net loss per share was the same as diluted net loss per share for the years ended December 31, 2018 and 2017 as the inclusion of all potential common shares outstanding would have an anti-dilutive effect. During the year ended December 31, 2017, the Company issued shares of its Series A Convertible Preferred Stock. Holders of the Series A Convertible Preferred Stock do not have voting rights and receive cumulative annual dividends of $8 for every $100. Cumulative dividends are presented as a loss attributable to the common shareholders. The following awards outstanding at December 31, 2018 and 2017 were not included in the computation of common shares for the years then ended. Year Ended December 31, Year Ended December 31, 2018 2017 Stock options 7,365,339 1,661,750 Derivative liability warrants 10,390 10,390 Equity classified warrants 150,000,000 — Restricted stock — 30,000 Preferred stock 2,750,000 2,750,000 Employee Stock Purchase Program — 36,738 Total 160,125,729 4,488,878 </t>
  </si>
  <si>
    <t>Commitments</t>
  </si>
  <si>
    <t>Commitments and Contingencies Disclosure [Abstract]</t>
  </si>
  <si>
    <t>COMMITMENTS AND CONTINGENCIES Litigation The Company from time to time, is party to pending or threatened legal proceedings. The Company recognizes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the Company. During 2018, we received an offer from Roche to license its US Patent No. 6,736,795 (the ‘795 patent), which expires on September 23, 2020 and that is alleged to cover our V-Go product. We do not believe the ‘795 patent to be valid, infringed, and/or enforceable and therefore we do not view Roche’s allegation as having merit. We also understand that Roche has never practiced the ‘795 Patent and Roche permitted the European equivalent patent to lapse. Accordingly, we declined Roche’s offer of a license to the ‘795 patent, and on January 24, 2019, we filed two Inter Partes Review petitions, which included three previously unconsidered prior art references, with the Patent Trial and Appeal Board, or PTAB. In response, in late February 2019, Roche filed a proceeding in federal court in Delaware seeking an unspecified amount of damages and potential injunctive relief. The PTAB is expected to issue its preliminary findings by July 24, 2019. Although we cannot guarantee the outcome of this matter, based on our review, we have determined that we have a number of defenses and we intend to defend ourselves vigorously against any allegations of patent infringement, which we believe are without merit. Operating Leases The Company leases buildings in Bridgewater, New Jersey and Marlborough, Massachusetts, expiring in June 2023 and February 2024, respectively. In addition to rent expense, the Company is obligated to pay costs of insurance, taxes, repairs and maintenance pursuant to the terms of the building leases. The rental payments include the minimum rentals plus common area maintenance charges. The leases include renewal options. Rental expense under operating leases amounted to $0.6 million and $1.9 million for the years ended December 31, 2018 and 2017 , respectively. Capital Lease In January and November 2018, the Company executed capital leases with Winthrop Resources Corporation ("Winthrop") for laptops and other electronic equipment. The initial term of the two leases expire in 2021, then continues year to year until terminated. At the end of the initial term, the Company has the option to purchase the leased equipment in whole for a mutually agreed upon price. The assets under this capital lease were recorded at the present value of the minimum lease payments, which amounted to $0.4 million upon commencement and is depreciated over the term of the lease. The Company is obligated to pay $0.1 million interest expense under the capital lease. Depreciation expense for assets under the capital leases amounted to less than $0.1 million as of December 31, 2018. There was no depreciation expense related to capital leases in 2017. The carrying value of the asset at December 31, 2018 was $0.3 million . At December 31, 2018 , the Company had the following minimum lease commitments: (Dollars in thousands) Year Ended December 31 : 2019 $ 568 2020 554 2021 433 2022 436 2023 355 2024 22 Total $ 2,368 Development Agreement On April 16, 2018, the Company entered into an agreement with Glooko, a leader in diabetes data management. With this agreement, the Company will provide future V-Go SIM (Simple Insulin Management) users with Glooko’s cloud-based mobile and web diabetes data management platform to help track and analyze their diabetes care plan. Users can also share their data with their providers. Pursuant to the agreement, the Company was obligated to pay a one-time integration fee of $0.1 million , as well as an annual maintenance fee of $0.1 million as well as a monthly fee per user. The initial term of the agreement is for 3 years , with renewal options available in yearly increments thereafter. Licensing Agreement Pursuant to a formation agreement, dated as of August 22, 2006 (the "Formation Agreement"), BioValve Technologies, Inc. ("BioValve") and BTI Technologies Inc. ("BTI"), a wholly owned subsidiary of BioValve, contributed to Valeritas, Inc. (formerly Valeritas, LLC) all of their right, title and interest in and to all of the assets, properties and rights of BioValve and BTI to the extent related to BioValve’s drug delivery/medical device initiative, consisting of patents and equipment, hereafter referred to as the Device Assets. On August 26, 2008, the Formation Agreement was amended and the Company agreed to pay BioValve an amount equal to 9% of any cash received from upfront license or signing fees and any cash development milestone payments received by the Company in connection with licenses or grants of third party rights to the use in development or commercialization of the Company's Rapid Infuser Technology. In certain circumstances the Company would owe 10% of such payments received. As of December 31, 2018 and 2017 , no amounts were owed under this agreement. Although the Company believes the intellectual property rights around this technology have value, the technology licensed under this agreement is not used in the V-Go or any current products under development.</t>
  </si>
  <si>
    <t>Subsequent Events</t>
  </si>
  <si>
    <t>Subsequent Events [Abstract]</t>
  </si>
  <si>
    <t>SUBSEQUENT EVENTS The Company evaluates events that have occurred after the financial statement date but before the consolidated financial statements are issued. Based upon the evaluation, the Company identified the following subsequent event that would require adjustment or disclosure in the consolidated financial statements other than disclosed: On February 12, 2019 the Board approved to have included at the annual shareholder meeting a resolution for the shareholders to approve an amendment to effect a reverse stock split ratio range, with the exact ratio for the Board to subsequently determine.</t>
  </si>
  <si>
    <t>Summary of Significant Accounting Policies (Policies)</t>
  </si>
  <si>
    <t>Principles of Consolidation</t>
  </si>
  <si>
    <t>Principles of Consolidation The consolidated financial statements reflect the operations of the Company and Valeritas, its wholly-owned subsidiary. All significant intercompany balances and transactions have been eliminated in consolidation.</t>
  </si>
  <si>
    <t>Use of Estimates</t>
  </si>
  <si>
    <t>Use of Estimates The preparation of financial statements in conformity with accounting principles generally accepted in the United States of America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Due to the inherent uncertainty involved in making estimates, actual results reported in future periods may be based on amounts that differ from those estimates.</t>
  </si>
  <si>
    <t>Revenue recognition</t>
  </si>
  <si>
    <t>Revenue Recognition The majority of the Company’s revenue is generated from V-Go sales in the United States to third-party wholesalers and medical supply distributors that, in turn, sell this product to retail pharmacies or directly to patients. A portion of the Company's revenue is also generated from V-Go sales to international medical supply distributors.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or mix and related contractual rebates; • distribution fees, prompt pay discounts and other discounts, which are recorded based on specified payment terms, and which vary by customer and other incentive programs; and • Co-pay card redemption charges which are based on the net transaction costs of prescriptions filled via a company-subsidized card program and other incentive programs. The Company believes its estimates related to managed care rebates and Medicare rebates, distribution fees, prompt pay and other discounts, and co-pay card redemption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sales in the distribution channel not consumed by patients and subject to return. The Company relies on historical return rates to estimate returns. In the future, as any of these factors and/or the history of product returns change, adjustments to the allowance for product returns will be reflected.</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primarily generates its revenues in the United States, only has employees in the United States, and views its operations as one operating segment, as the CODM review financial information on a consolidated basis in making decisions regarding resource allocation and assessing performance. The Company also owns assets in China that are utilized by its contract manufacturer ("CMO") in the manufacture of the Company’s products.</t>
  </si>
  <si>
    <t>Cash and cash equivalents The Company considers investments and interest-bearing deposits with original maturities of three months or less to be cash equivalents. At December 31, 2018 and 2017 , there was $47.3 million and $25.7 million , respectively, on deposit at banks in excess of Federal Deposit Insurance Corporation ("FDIC") insured limits. No losses have been experienced on such bank deposits, money market fund or notes. The Company does not believe that it is subject to any unusual credit risk beyond the normal credit risk associated with commercial banking relationships. The company noted the following cash and restricted cash balances as of December 31, 2018 and December 31, 2017 : December 31, (Dollars in thousands) 2018 2017 Cash and cash equivalents $ 47,290 $ 25,493 Restricted cash 468 468 Total cash, cash equivalents, and restricted cash $ 47,758 $ 25,961 Restricted Cash The Company held restricted cash of $0.5 million as of December 31, 2018 and 2017 , respectively as part of its lease agreements. The amounts are included within cash and cash equivalents balance.</t>
  </si>
  <si>
    <t>Major Customers and Concentration of Credit Risk</t>
  </si>
  <si>
    <t>Major Customers and Concentration of Credit Risk As discussed above, the Company ships product to third-party wholesalers and medical supply distributors that, in turn, sell product to retail pharmacies or directly to patients with diabetes. Estimated revenue from significant customers as a percentage of the Company’s consolidated gross revenue was as follows: Year Ended December 31, 2018 2017 McKesson Corporation 37.3 % 38.3 % AmerisourceBergen Corporation 29.4 % 28.0 % Cardinal Health 24.6 % 24.6 % The Company’s three largest customers accounted for receivables in excess of ten percent of gross accounts receivable at December 31, 2018 and 2017 : December 31, 2018 2017 Amerisource Bergen Corporation 21.4 % 32.3 % McKesson Corporation 43.6 % 35.4 % Cardinal Health 17.8 % 22.6 % The Company believes that these customers are of high credit quality and that the Company is not subject to unusual risk with respect to such customers, and generally does not require collateral.</t>
  </si>
  <si>
    <t>Inventories Inventories consists of raw materials, work in process and finished goods, which are valued at the lower of cost or net realizable value. Cost is determined on a first in, first out ("FIFO"), basis and includes material costs, labor and applicable overhead. The Company reviews its inventory for excess or obsolescence and writes down inventory that has no alternative uses to its net realizable value. Economic conditions, customer demand and changes in purchasing and distribution can affect the carrying value of inventory. As circumstances warrant, the Company records provisions for potentially obsolete or slow moving inventory and lower of cost or net realizable value inventory adjustments. In order to determine such adjustments, the Company evaluates the age, inventory turns, future sales forecasts and the estimated fair value of inventory.</t>
  </si>
  <si>
    <t>Property and equipment</t>
  </si>
  <si>
    <t>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and other facilities are capitalized as construction-in-progress. The cost of construction-in-progress comprises its purchase price and any costs directly attributable to bringing it into working condition for its intended use. Construction-in-progress amounts incurred at manufacturing facilities are presented as a separate asset within property and equipment. Construction-in-progress is not depreciated. Once the asset is complete and available for use, depreciation is commenced.</t>
  </si>
  <si>
    <t>Impairment of Long-Lived Assets</t>
  </si>
  <si>
    <t>Impairment of Long-Lived Assets Long-lived tangible assets with finite lives are tested for impairment whenever events or changes in circumstances indicate that the carrying amount of an asset may not be recoverable. The Company’s impairment review process is based upon an estimate of future undiscounted cash flow. Factors the Company considers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equipment and manufacturing processes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si>
  <si>
    <t>Liability and Equity Classified Warrants</t>
  </si>
  <si>
    <t xml:space="preserve">Liability and Equity Classified Warrants The Company accounts for certain warrant instruments as a derivative liability at fair value as the warrant exercise price is subject to adjustment upon additional issuances of equity securities at a price per share lower than the exercise price of the warrants. These warrants are subject to revaluation at each balance sheet date, and any changes in fair value are recorded as a component of other income (expense), until the earlier of their exercise or expiration or the completion of a liquidation event. The Company accounts for additional warrant instruments issued in conjunction with the Company’s common stock in permanent equity. These warrants are indexed to the Company’s stock and meet the requirements of equity classification as prescribed under ASC 815. The value ascribed to these warrants is recorded as additional-paid-in-capital. Warrants classified as equity are initially measured at fair value, and subsequent changes in fair value are not recognized so long as the warrants continue to be classified as equity. </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see 2017 amounts in Note 12 for impact of December 22, 2017 enacted "Tax Cuts and Jobs Act").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Research and development expenses</t>
  </si>
  <si>
    <t>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t>
  </si>
  <si>
    <t>Advertising</t>
  </si>
  <si>
    <t>Advertising Advertising costs, which include promotional expenses, are included in selling, general and administrative expenses in the consolidated statements of operations and are expensed as incurred.</t>
  </si>
  <si>
    <t>Share-based compensation</t>
  </si>
  <si>
    <t xml:space="preserve">Share-based compensation The Company measures the cost of awards of equity instruments based on the grant date fair value of the awards. That cost is recognized on a straight-line basis over the period during which the employee is required to provide service in exchange for the award. The fair value of stock options on the date of grant is calculated using the Black 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Due to the lack of substantial company-specific historical volatility data of its common stock, the Company previously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In 2018, the Company began to use a blended rate, which included the Company's historical volatility together with this peer group of companies to calculate volatility.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is measured using the grant date fair value of the award, and expense is recognized over the service period, adjusted to reflect actual forfeitures. </t>
  </si>
  <si>
    <t>Fair Value Measurements</t>
  </si>
  <si>
    <t>Fair Value Measurements The Company’s financial instruments consist primarily of cash and cash equivalents, accounts receivable, accounts payable and accrued liabilities, and debt instrument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t>
  </si>
  <si>
    <t>Recently Issued Accounting Standards</t>
  </si>
  <si>
    <t>Recently Issued Accounting Standards In February 2016, the Financial Accounting Standards Board, or FASB issued ASU No. 2016-02, Leases.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Leases (Topic 840)." Subsequent to ASU 2016-02, the FASB has issued ASU No. 2018-01 (“ASU 2018-01”) Leases (Topic 842): Land Easement Practical Expedient for Transition which clarifies the application of lease easements and eases adoption efforts for some land easements. The provisions of ASU 2016-2 are effective for fiscal years, and interim reporting periods within those fiscal years, beginning after December 15, 2018.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f necessary. We elected the available practical expedients on adoption. In preparation for adoption of the standard, we have implemented internal controls to enable the preparation of financial information. The standard will have a material impact on our consolidated balance sheets, but will not have a material impact on our consolidated statements of operations. The most significant impact will be the recognition of right of use assets and lease liabilities for operating leases, while our accounting for capital leases remains substantially unchanged. The Company has evaluated the effect of the impact of the adoption of this standard and has determined the adoption will result in the recognition of additional right of use assets and lease liabilities of approximately $1.7 million for operating lease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The guidance will be effective for the fiscal year beginning on January 1, 2020, including interim periods within that year. The Company is currently evaluating the potential effect of the guidance on its consolidated financial statements. In July 2017, the FASB issued ASU 2017-11, Earnings Per Share (Topic 260) Distinguishing Liabilities from Equity (Topic 480) Derivatives and Hedging (Topic 815) ,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has determined the impact of adopting this guidance will not be material. In June 2018, the FASB issued ASU No. 2018-07, Compensation-Stock Compensation (Topic 718): Improvements to Nonemployee Share-Based Payment Accounting. ASU 2018-07 amends the FASB Accounting Standards Codification or ASC to expand the scope of FASB ASC Topic 718, Compensation-Stock Compensation ,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has determined the impact of adopting this guidance will not be material. On August 28, 2018, the FASB issued ASU 2018-13, Fair Value Measurement: Disclosure Framework - Changes to the Disclosure Requirements for Fair Value Measurement (Topic 820) , which changes the fair value measurement disclosure requirements of ASC 820. This ASU removes certain disclosure requirements regarding the amounts and reasons for transfers between Level 1 and Level 2 of the fair value hierarchy and the policy for timing of transfers between the levels. This ASU also adds disclosure requirements regarding unrealized gains and losses included in Other Comprehensive Income for recurring Level 3 fair value measurements and the range and weighted average of unobservable inputs used in Level 3 fair value measurements. ASU 2018-13 is effective for all entities with fiscal years beginning after December 15, 2019, including interim periods therein. Early adoption is permitted for any eliminated or modified disclosures upon issuance of ASU 2018-13. The Company is currently evaluating the impact of adopting this standard. Recently Adopted Accounting Standards On May 28, 2014 , the Financial Accounting Standards Board ("FASB") issued ASU No. 2014-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In August 2015, the FASB issued ASU No. 2015-14, Revenue from Contracts with Customers (Topic 606): Deferral of the Effective Date, which delayed the effective date of the new standard from January 1, 2017 to January 1, 2018 . The FASB also agreed to allow entities to choose to adopt the standard as of the original effective date. This ASU permits the use of either the retrospective or cumulative effect transition method. The Company elected the modified retrospective approach for adoption. The Company had previously deferred recognition of revenue and the related cost of goods sold on shipments of V-Go until a customer's right of return no longer existed, which was once the Company received evidence that the product had been distributed to patients based on analysis of third-party information. Upon adoption, management determined that the variable consideration associated with rebates, chargebacks and other discounts could be estimated and that there were no return estimate constraints for which it was considered probable that a subsequent change in the estimate would result in a significant revenue reversal under ASU 2014-9. Accordingly, the Company no longer utilized the “sell through” approach to recognition and accelerated the recognition of revenue upon sale to the distributor. The variable consideration associated with sales returns was estimated based on the probability weighted expected value approach. The Company adopted this accounting pronouncement on January 1, 2018. See table above in 'Change in Accounting Principle' for the impact on the Company's financial statements. In January 2016, the FASB issued ASU No. 2016-01, Financial Instruments-Overall (Subtopic 825-10): Recognition and Measurement of Financial Assets and Financial Liabilities . This ASU addresses certain aspects of recognition, measurement, presentation and disclosure of financial instruments. This ASU is effective for fiscal years beginning after December 15, 2017, including interim periods within those fiscal years. The adoption did not have a material impact on the Company's financial statements. In August 2016, the FASB issued ASU No. 2016 -15, Statement of Cash Flows (Topic 230): Classification of Certain Cash Receipts and Cash Payments that addresses eight specific cash flow presentation and classification issues with the objective of reducing the existing diversity in practice. This amendment is effective for the Company in the fiscal year beginning after December 15, 2017, but early adoption is permissible. The Company's adoption of the standard did not have a material impact on the financial statements.</t>
  </si>
  <si>
    <t>Summary of Significant Accounting Policies (Tables)</t>
  </si>
  <si>
    <t>Schedule of New Accounting Pronouncements and Changes in Accounting Principles</t>
  </si>
  <si>
    <t>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t>
  </si>
  <si>
    <t>Geographic Information for Property and Equipment, Net of Accumulated Depreciation</t>
  </si>
  <si>
    <t xml:space="preserve">Geographic information for property and equipment, net of accumulated depreciation at December 31, 2018 and 2017 is as follows: December 31, (Dollars in thousands) 2018 2017 United States $ 1,079 $ 751 China 5,018 4,718 Total property and equipment, net $ 6,097 $ 5,469 </t>
  </si>
  <si>
    <t xml:space="preserve">Estimated revenue from significant customers as a percentage of the Company’s consolidated gross revenue was as follows: Year Ended December 31, 2018 2017 McKesson Corporation 37.3 % 38.3 % AmerisourceBergen Corporation 29.4 % 28.0 % Cardinal Health 24.6 % 24.6 % The Company’s three largest customers accounted for receivables in excess of ten percent of gross accounts receivable at December 31, 2018 and 2017 : December 31, 2018 2017 Amerisource Bergen Corporation 21.4 % 32.3 % McKesson Corporation 43.6 % 35.4 % Cardinal Health 17.8 % 22.6 % </t>
  </si>
  <si>
    <t>Inventory (Tables)</t>
  </si>
  <si>
    <t>Schedule of Inventory</t>
  </si>
  <si>
    <t xml:space="preserve">Inventory, net consists of: December 31, (Dollars in thousands) 2018 2017 Raw materials $ 1,355 $ 1,368 Work in process 3,110 1,972 Finished goods 2,359 4,765 Total $ 6,824 $ 8,105 </t>
  </si>
  <si>
    <t>Property and Equipment (Tables)</t>
  </si>
  <si>
    <t>Schedule of Property and Equipment</t>
  </si>
  <si>
    <t xml:space="preserve">Property and equipment consisted of the following: December 31, (Dollars in thousands) Useful lives (in years) 2018 2017 Machinery and equipment 5-10 $ 10,712 $ 10,552 Computers and software 3 2,017 1,382 Leasehold improvements 6-10 408 425 Office equipment 5 89 89 Furniture and fixtures 5 187 187 Construction in process 1,248 135 Total 14,661 12,770 Accumulated depreciation (8,564 ) (7,301 ) Property and equipment, net $ 6,097 $ 5,469 </t>
  </si>
  <si>
    <t>Accrued Expense and Other Current Liabilities (Tables)</t>
  </si>
  <si>
    <t>Schedule of Accrued Expenses and Other Current Liabilities</t>
  </si>
  <si>
    <t xml:space="preserve">The Company’s accrued expenses and other current liabilities consisted of the following: December 31, (Dollars in thousands) 2018 2017 Compensation $ 3,766 $ 2,830 Returns Reserve 621 — Marketing services 251 109 Distribution agreements and managed care costs 2,658 1,330 Professional fees 832 926 Franchise taxes 50 53 Travel expenses 114 157 Manufacturing expenses 132 260 Other accruals 427 133 Total accrued expenses and other current liabilities $ 8,851 $ 5,798 </t>
  </si>
  <si>
    <t>Debt (Tables)</t>
  </si>
  <si>
    <t>Debt Outstanding</t>
  </si>
  <si>
    <t xml:space="preserve">The Company had the following long-term debt, net of issuance costs outstanding: December 31, (Dollars in thousands) 2018 2017 Senior secured debt $ 25,000 $ 25,000 Payment-in-kind (PIK) interest 11,758 7,929 Issuance costs (104 ) (125 ) Total senior secured debt, net 36,654 32,804 Other note payable 2,500 2,500 Payment-in-kind (PIK) interest 1,038 705 Total other note payable 3,538 3,205 Total debt $ 40,192 $ 36,009 </t>
  </si>
  <si>
    <t>Warrants (Tables)</t>
  </si>
  <si>
    <t>Schedule of Warrants</t>
  </si>
  <si>
    <t xml:space="preserve">Key assumptions used to apply this model were as follows: May 3, 2016 December 31, 2017 December 31, 2018 Dividend yield — — — Expected volatility 80.0 % 69.0 % 92.5 % Risk-free rate of return 1.22 % 2.20 % 2.48 % Expected term (years) 5.0 3.3 2.3 Fair Value per share $ 25.60 $ 0.09 $ 0.02 The activities of the liability classified common stock warrants are as follows: Number of shares Weighted average exercise price Weighted average remaining life Outstanding and exercisable—December 31, 2017 10,390 $ 16.22 3.3 years Warrants exercised — — Outstanding and exercisable—December 31, 2018 10,390 $ 0.44 2.3 years The activities of the equity classified common stock warrants are as follows: Number of shares Weighted average exercise price Weighted average remaining life Outstanding and exercisable—December 31, 2017 — $ — — Warrants issued in conjunction with public share offering 150,000,000 0.54 2.9 years Warrants exercised — — — Outstanding and exercisable—December 31, 2018 150,000,000 $ 0.54 2.8 years </t>
  </si>
  <si>
    <t>Stockholders' Equity (Deficit) (Tables)</t>
  </si>
  <si>
    <t>Schedule of Total Stock-Based Compensation Expense Related to Stock Options and Restricted Stock</t>
  </si>
  <si>
    <t xml:space="preserve">Total stock-based compensation expense related to stock options, restricted stock, and the employee stock purchase program was $4.1 million and $5.6 million for the year ended December 31, 2018 and 2017 , respectively, and classified in the consolidated statements of operations as follows: Year Ended December 31, (Dollars in thousands) 2018 2017 Cost of goods sold $ 108 $ 203 Research and development expenses 792 1,425 General and administrative expenses 3,157 3,955 Total share-based compensation $ 4,057 $ 5,583 </t>
  </si>
  <si>
    <t>Schedule of Stock Option Activity</t>
  </si>
  <si>
    <t xml:space="preserve">2016 Employee Equity Compensation Plan stock option activity for the year ended December 31, 2018 and 2017 was as follows: Shares Weighted- average exercise price Weighted- average contractual life Aggregate intrinsic value (dollars in thousands) Options outstanding at December 31, 2016 252,850 $ 40.16 9.41 years $ 37 Granted 1,452,550 7.11 — 91 Forfeited / Cancelled (43,650 ) — — — Options outstanding at December 31, 2017 1,661,750 $ 11.96 9.12 years $ 75 Granted 5,799,595 0.65 — — Forfeited / Cancelled (96,006 ) 6.16 — — Options outstanding at December 31, 2018 7,365,339 $ 3.13 9.44 years $ — Options vested and exercisable as of December 31, 2018 1,057,817 13.33 8.01 years — Options vested and expected to vest as of 7,365,339 $ 3.13 9.44 years $ — </t>
  </si>
  <si>
    <t>Summary of Key Assumptions to Apply to Model</t>
  </si>
  <si>
    <t xml:space="preserve">The fair value of the options at the date of issuance was estimated based on the Black Scholes option pricing model. Key assumptions used to apply this model upon issuance were as follows: Weighted Average on Grant Date 2018 2017 Dividend yield — — Expected volatility 92.54 % 69.01 % Risk-free rate of return 2.87 % 2.05 % Expected term (years) 5.75 5.82 Fair Value per share $ 0.49 $ 4.39 </t>
  </si>
  <si>
    <t>Schedule of Time-Based Restricted Stock Awards</t>
  </si>
  <si>
    <t xml:space="preserve">Restricted stock award activity for the year ended December 31, 2018 is as follows: Time-Based Restricted Stock Awards Non-vested awards outstanding at December 31, 2016 48,637 Awards granted 30,000 Awards vested and issued (47,658 ) Awards forfeited (979 ) Non-vested awards outstanding at December 31, 2017 30,000 Awards granted — Awards vested and issued (30,000 ) Awards forfeited — Non-vested awards outstanding at December 31, 2018 — </t>
  </si>
  <si>
    <t>Income Taxes (Tables)</t>
  </si>
  <si>
    <t>Schedule of Income Tax Expense</t>
  </si>
  <si>
    <t xml:space="preserve">Income tax expense attributable to pretax loss from continuing operations differed from the amounts computed by applying the U.S. federal income tax rate of 21% to pretax loss from continuing operations as a result of the following: Year ended December 31, (Dollars in thousands) 2018 2017 Computed “expected” tax expense $ (9,645 ) $ (16,758 ) Increase (reduction) in income taxes resulting from: Change in the valuation allowance 12,511 (40,114 ) State taxes, net of federal benefit (2,780 ) 607 Federal research and development credits (91 ) (236 ) Change in Federal Tax Rate 56,105 Other, net 5 396 Total income tax expense/(benefit) $ — $ — </t>
  </si>
  <si>
    <t>Significant Deferred Tax Assets and Deferred Tax Liabilities</t>
  </si>
  <si>
    <t xml:space="preserve">The tax effects of temporary differences that give rise to significant portions of the deferred tax assets and deferred tax liabilities at December 31, 2018 and 2017 are presented below: December 31, (Dollars in thousands) 2018 2017 Deferred tax assets: Intangible assets $ 744 $ 916 Net operating loss carryforwards 93,397 82,069 Federal and state credit carryforwards 2,860 2,664 Plant and equipment, due to depreciation and impairment 146 182 Inventory reserves 44 219 Non-deductible interest 2,182 1,357 Capitalized R&amp;D 5,804 5,361 Other deductible temporary differences 1,925 1,823 Total gross deferred tax assets 107,102 94,591 Less valuation allowance (107,102 ) (94,591 ) Net deferred tax assets $ — $ — </t>
  </si>
  <si>
    <t>Net Loss Per Share (Tables)</t>
  </si>
  <si>
    <t>Schedule of Antidilutive Options not Included in Computation of Weighted Average Common Shares</t>
  </si>
  <si>
    <t xml:space="preserve">The following awards outstanding at December 31, 2018 and 2017 were not included in the computation of common shares for the years then ended. Year Ended December 31, Year Ended December 31, 2018 2017 Stock options 7,365,339 1,661,750 Derivative liability warrants 10,390 10,390 Equity classified warrants 150,000,000 — Restricted stock — 30,000 Preferred stock 2,750,000 2,750,000 Employee Stock Purchase Program — 36,738 Total 160,125,729 4,488,878 </t>
  </si>
  <si>
    <t>Commitments (Tables)</t>
  </si>
  <si>
    <t>Summary of Minimum Lease Commitments</t>
  </si>
  <si>
    <t>At December 31, 2018 , the Company had the following minimum lease commitments: (Dollars in thousands) Year Ended December 31 : 2019 $ 568 2020 554 2021 433 2022 436 2023 355 2024 22 Total $ 2,368</t>
  </si>
  <si>
    <t>Liquidity, Uncertainties and Going Concern - Additional Information (Details) - USD ($)</t>
  </si>
  <si>
    <t>Nov. 16, 2018</t>
  </si>
  <si>
    <t>Jun. 11, 2018</t>
  </si>
  <si>
    <t>May 02, 2018</t>
  </si>
  <si>
    <t>Apr. 26, 2018</t>
  </si>
  <si>
    <t>Jan. 07, 2018</t>
  </si>
  <si>
    <t>Jun. 30, 2018</t>
  </si>
  <si>
    <t>Sep. 30, 2018</t>
  </si>
  <si>
    <t>Jan. 26, 2018</t>
  </si>
  <si>
    <t>Jan. 01, 2018</t>
  </si>
  <si>
    <t>Dec. 31, 2016</t>
  </si>
  <si>
    <t>Restricted cash</t>
  </si>
  <si>
    <t>Cash and cash equivalents minimum covenant requirement</t>
  </si>
  <si>
    <t>Class of Stock [Line Items]</t>
  </si>
  <si>
    <t>Aggregate net proceeds</t>
  </si>
  <si>
    <t>Aggregate gross proceeds</t>
  </si>
  <si>
    <t>Underwriting discounts and commissions</t>
  </si>
  <si>
    <t>Offering costs</t>
  </si>
  <si>
    <t>Aspire Capital</t>
  </si>
  <si>
    <t>Maximum shares available for purchase, shares</t>
  </si>
  <si>
    <t>Shares limited to purchase, percent</t>
  </si>
  <si>
    <t>19.99%</t>
  </si>
  <si>
    <t>Minimum price restriction (usd per share)</t>
  </si>
  <si>
    <t>Aspire Capital | Minimum</t>
  </si>
  <si>
    <t>Average price paid (usd per share)</t>
  </si>
  <si>
    <t>Aspire Capital | Purchase Agreement</t>
  </si>
  <si>
    <t>Common stock purchase agreement (up to)</t>
  </si>
  <si>
    <t>Common stock issued for consideration</t>
  </si>
  <si>
    <t>Aspire Capital | Second Purchase Agreement</t>
  </si>
  <si>
    <t>Purchase of shares (up to)</t>
  </si>
  <si>
    <t>FBR | ATM Agreement</t>
  </si>
  <si>
    <t>Over-allotment</t>
  </si>
  <si>
    <t>Series A warrants</t>
  </si>
  <si>
    <t>Warrants issued, shares</t>
  </si>
  <si>
    <t>Warrant exercise price (usd per share)</t>
  </si>
  <si>
    <t>Term of year from the date of issuance</t>
  </si>
  <si>
    <t>5 years</t>
  </si>
  <si>
    <t>Estimated revenue before fees</t>
  </si>
  <si>
    <t>Series B warrants</t>
  </si>
  <si>
    <t>Summary of Significant Accounting Policies - Schedule of Modified Retrospective Method to Adopt New Revenue Guidance (Details) (Details) - USD ($) $ in Thousands</t>
  </si>
  <si>
    <t>Accrued distribution fees and managed care costs</t>
  </si>
  <si>
    <t>As Reported</t>
  </si>
  <si>
    <t>ASU 2014-09 | New Revenue Standard Adjustment</t>
  </si>
  <si>
    <t>Summary of Significant Accounting Policies - Change in Accounting Principle (Details) - USD ($) $ / shares in Units, $ in Thousands</t>
  </si>
  <si>
    <t>Jan. 01, 2017</t>
  </si>
  <si>
    <t>Revenue, Initial Application Period Cumulative Effect Transition [Line Items]</t>
  </si>
  <si>
    <t>Gross Profit</t>
  </si>
  <si>
    <t>Cumulative effect of change in accounting principle</t>
  </si>
  <si>
    <t>ASU 2014-09 | Difference between revenue guidance before and after 606</t>
  </si>
  <si>
    <t>Acceleration of revenue</t>
  </si>
  <si>
    <t>ASU 2016-09</t>
  </si>
  <si>
    <t>Summary of Significant Accounting Policies - Geographic Information for Property and Equipment, Net of Accumulated Depreciation (Details) $ in Thousands</t>
  </si>
  <si>
    <t>Dec. 31, 2018USD ($)Segment</t>
  </si>
  <si>
    <t>Dec. 31, 2017USD ($)</t>
  </si>
  <si>
    <t>Number of operating segment | Segment</t>
  </si>
  <si>
    <t>Property, Plant and Equipment [Line Items]</t>
  </si>
  <si>
    <t>Total property and equipment, net</t>
  </si>
  <si>
    <t>United States</t>
  </si>
  <si>
    <t>China</t>
  </si>
  <si>
    <t>Summary of Significant Accounting Policies - Cash and Cash Equivalents (Details) - USD ($) $ in Thousands</t>
  </si>
  <si>
    <t>Deposit at banks in excess of Federal Deposit Insurance Corporation (FDIC) insured limits</t>
  </si>
  <si>
    <t>Total cash, cash equivalents, and restricted cash</t>
  </si>
  <si>
    <t>Summary of Significant Accounting Policies - Major Customers and Vendors (Details) - USD ($) $ in Millions</t>
  </si>
  <si>
    <t>Customer concentration | Gross Revenue | McKesson Corporation</t>
  </si>
  <si>
    <t>Concentration Risk [Line Items]</t>
  </si>
  <si>
    <t>Concentration of credit risk</t>
  </si>
  <si>
    <t>37.30%</t>
  </si>
  <si>
    <t>38.30%</t>
  </si>
  <si>
    <t>Customer concentration | Gross Revenue | AmerisourceBergen Corporation</t>
  </si>
  <si>
    <t>29.40%</t>
  </si>
  <si>
    <t>28.00%</t>
  </si>
  <si>
    <t>Customer concentration | Gross Revenue | Cardinal Health</t>
  </si>
  <si>
    <t>24.60%</t>
  </si>
  <si>
    <t>Customer concentration | Receivables | McKesson Corporation</t>
  </si>
  <si>
    <t>43.60%</t>
  </si>
  <si>
    <t>35.40%</t>
  </si>
  <si>
    <t>Customer concentration | Receivables | AmerisourceBergen Corporation</t>
  </si>
  <si>
    <t>21.40%</t>
  </si>
  <si>
    <t>32.30%</t>
  </si>
  <si>
    <t>Customer concentration | Receivables | Cardinal Health</t>
  </si>
  <si>
    <t>17.80%</t>
  </si>
  <si>
    <t>22.60%</t>
  </si>
  <si>
    <t>Vendor | Finished goods inventory</t>
  </si>
  <si>
    <t>Production of finished goods</t>
  </si>
  <si>
    <t>Summary of Significant Accounting Policies - Advertising (Details) - USD ($) $ in Millions</t>
  </si>
  <si>
    <t>Advertising expenses</t>
  </si>
  <si>
    <t>Summary of Significant Accounting Policies - Recently Issued Accounting Standards (Details) - Subsequent event - Estimated - ASU 2016-02</t>
  </si>
  <si>
    <t>Jan. 01, 2019USD ($)</t>
  </si>
  <si>
    <t>New Accounting Pronouncements or Change in Accounting Principle [Line Items]</t>
  </si>
  <si>
    <t>Right of use assets</t>
  </si>
  <si>
    <t>Lease liabilities</t>
  </si>
  <si>
    <t>Inventory - Schedule of Inventory (Details) - USD ($) $ in Thousands</t>
  </si>
  <si>
    <t>Raw materials</t>
  </si>
  <si>
    <t>Work in process</t>
  </si>
  <si>
    <t>Finished goods</t>
  </si>
  <si>
    <t>Inventory - Additional Information (Details) - USD ($) $ in Millions</t>
  </si>
  <si>
    <t>Inventory reserves</t>
  </si>
  <si>
    <t>Property and Equipment - Schedule of Property and Equipment (Details) - USD ($) $ in Thousands</t>
  </si>
  <si>
    <t>Property and equipment, gross</t>
  </si>
  <si>
    <t>Accumulated depreciation</t>
  </si>
  <si>
    <t>Machinery and equipment</t>
  </si>
  <si>
    <t>Machinery and equipment | Minimum</t>
  </si>
  <si>
    <t>Useful lives (in years)</t>
  </si>
  <si>
    <t>Machinery and equipment | Maximum</t>
  </si>
  <si>
    <t>10 years</t>
  </si>
  <si>
    <t>Computers and software</t>
  </si>
  <si>
    <t>3 years</t>
  </si>
  <si>
    <t>Leasehold improvements</t>
  </si>
  <si>
    <t>Leasehold improvements | Minimum</t>
  </si>
  <si>
    <t>6 years</t>
  </si>
  <si>
    <t>Leasehold improvements | Maximum</t>
  </si>
  <si>
    <t>Office equipment</t>
  </si>
  <si>
    <t>Furniture and fixtures</t>
  </si>
  <si>
    <t>Construction in process</t>
  </si>
  <si>
    <t>Property and Equipment - Additional Information (Details) - USD ($) $ in Thousands</t>
  </si>
  <si>
    <t>Depreciation and amortization expense</t>
  </si>
  <si>
    <t>Accrued Expense and Other Current Liabilities - Schedule of Accrued Expenses and Other Current Liabilities (Details) - USD ($) $ in Thousands</t>
  </si>
  <si>
    <t>Compensation</t>
  </si>
  <si>
    <t>Returns Reserve</t>
  </si>
  <si>
    <t>Marketing services</t>
  </si>
  <si>
    <t>Distribution agreements and managed care costs</t>
  </si>
  <si>
    <t>Professional fees</t>
  </si>
  <si>
    <t>Franchise taxes</t>
  </si>
  <si>
    <t>Travel expenses</t>
  </si>
  <si>
    <t>Manufacturing expenses</t>
  </si>
  <si>
    <t>Other accruals</t>
  </si>
  <si>
    <t>Total accrued expenses and other current liabilities</t>
  </si>
  <si>
    <t>Debt - Debt Outstanding (Details) - USD ($) $ in Thousands</t>
  </si>
  <si>
    <t>Debt Instrument [Line Items]</t>
  </si>
  <si>
    <t>Senior secured debt</t>
  </si>
  <si>
    <t>Other note payable</t>
  </si>
  <si>
    <t>Total debt</t>
  </si>
  <si>
    <t>Other</t>
  </si>
  <si>
    <t>Payment-in-kind (PIK) interest</t>
  </si>
  <si>
    <t>Debt - Additional Information (Details) - USD ($)</t>
  </si>
  <si>
    <t>Mar. 28, 2017</t>
  </si>
  <si>
    <t>Feb. 14, 2017</t>
  </si>
  <si>
    <t>Feb. 09, 2017</t>
  </si>
  <si>
    <t>May 23, 2013</t>
  </si>
  <si>
    <t>May 03, 2016</t>
  </si>
  <si>
    <t>Dec. 31, 2011</t>
  </si>
  <si>
    <t>Non-cash interest expense</t>
  </si>
  <si>
    <t>CRG conversion | Series A preferred stock | Preferred Stock</t>
  </si>
  <si>
    <t>Number of shares issued upon conversion of debt, shares</t>
  </si>
  <si>
    <t>WCAS conversion | Series A preferred stock | Preferred Stock</t>
  </si>
  <si>
    <t>Term loan | Debt conversion CRG and WCAS</t>
  </si>
  <si>
    <t>Principal balance converted</t>
  </si>
  <si>
    <t>Conversion rate (usd per share)</t>
  </si>
  <si>
    <t>Term loan | CRG conversion</t>
  </si>
  <si>
    <t>Term loan | WCAS conversion</t>
  </si>
  <si>
    <t>Senior subordinated note</t>
  </si>
  <si>
    <t>Debt interest rate, stated percentage</t>
  </si>
  <si>
    <t>12.00%</t>
  </si>
  <si>
    <t>Restructured debt | Restructured WCAS Note | WCAS Capital Partners IV, L.P.</t>
  </si>
  <si>
    <t>Debt, face amount</t>
  </si>
  <si>
    <t>Interest payments</t>
  </si>
  <si>
    <t>Restructured debt | Payment-in-kind (PIK) interest | WCAS Capital Partners IV, L.P.</t>
  </si>
  <si>
    <t>10.00%</t>
  </si>
  <si>
    <t>CRG Term Loan</t>
  </si>
  <si>
    <t>Total potential borrowings</t>
  </si>
  <si>
    <t>Debt instrument term</t>
  </si>
  <si>
    <t>Cash and cash equivalents covenant held</t>
  </si>
  <si>
    <t>CRG Term Loan | Restructured debt | Term loan</t>
  </si>
  <si>
    <t>11.00%</t>
  </si>
  <si>
    <t>Warrants - Additional Information (Details) - USD ($) $ / shares in Units, $ in Millions</t>
  </si>
  <si>
    <t>Derivative Instruments and Hedging Activities Disclosures [Line Items]</t>
  </si>
  <si>
    <t>Placement Agent Warrants</t>
  </si>
  <si>
    <t>Warrant term</t>
  </si>
  <si>
    <t>Fair value of the warrant</t>
  </si>
  <si>
    <t>Warrants issued (usd per share)</t>
  </si>
  <si>
    <t>Warrants - Schedule of Fair Value of Equity Classified Warrants (Details) - Placement Agent Warrants</t>
  </si>
  <si>
    <t>Dec. 31, 2018$ / shares</t>
  </si>
  <si>
    <t>Dec. 31, 2017$ / shares</t>
  </si>
  <si>
    <t>May 03, 2016$ / shares</t>
  </si>
  <si>
    <t>Class of Warrant or Right [Line Items]</t>
  </si>
  <si>
    <t>Fair Value per share</t>
  </si>
  <si>
    <t>Dividend yield</t>
  </si>
  <si>
    <t>Measurement input</t>
  </si>
  <si>
    <t>Expected volatility</t>
  </si>
  <si>
    <t>Risk-free rate of return</t>
  </si>
  <si>
    <t>Expected term (years)</t>
  </si>
  <si>
    <t>2 years 4 months</t>
  </si>
  <si>
    <t>3 years 3 months 18 days</t>
  </si>
  <si>
    <t>Warrants - Schedule of Activities of Warrants (Details) - $ / shares</t>
  </si>
  <si>
    <t>Liability classified warrants</t>
  </si>
  <si>
    <t>Number of shares</t>
  </si>
  <si>
    <t>Outstanding and exercisable, beginning balance, shares</t>
  </si>
  <si>
    <t>Warrants exercised, shares</t>
  </si>
  <si>
    <t>Outstanding and exercisable, ending balance, shares</t>
  </si>
  <si>
    <t>Weighted average exercise price</t>
  </si>
  <si>
    <t>Outstanding and exercisable, beginning balance (usd per share)</t>
  </si>
  <si>
    <t>Warrants exercised (usd per share)</t>
  </si>
  <si>
    <t>Outstanding and exercisable, ending balance (usd per share)</t>
  </si>
  <si>
    <t>Weighted average remaining life</t>
  </si>
  <si>
    <t>Outstanding and exercisable</t>
  </si>
  <si>
    <t>2 years 3 months 18 days</t>
  </si>
  <si>
    <t>Equity classified warrants</t>
  </si>
  <si>
    <t>Warrants issued in conjunction with public share offering (usd per share)</t>
  </si>
  <si>
    <t>2 years 10 months</t>
  </si>
  <si>
    <t>0 years</t>
  </si>
  <si>
    <t>Class of Warrant or Right, Issued, Weighted Average Remaining Contractual Term</t>
  </si>
  <si>
    <t>2 years 10 months 20 days</t>
  </si>
  <si>
    <t>Related Party Transactions - Additional Information (Details) - USD ($)</t>
  </si>
  <si>
    <t>Related Party Transaction [Line Items]</t>
  </si>
  <si>
    <t>CRG conversion | Term loan</t>
  </si>
  <si>
    <t>WCAS conversion | Term loan</t>
  </si>
  <si>
    <t>Debt conversion CRG and WCAS</t>
  </si>
  <si>
    <t>Debt conversion CRG and WCAS | Term loan</t>
  </si>
  <si>
    <t>Preferred Stock | CRG conversion | Series A Convertible Preferred Stock</t>
  </si>
  <si>
    <t>Preferred Stock | WCAS conversion | Series A Convertible Preferred Stock</t>
  </si>
  <si>
    <t>CRG</t>
  </si>
  <si>
    <t>CRG | Common Stock</t>
  </si>
  <si>
    <t>CRG | Series A warrants</t>
  </si>
  <si>
    <t>CRG | Series B warrants</t>
  </si>
  <si>
    <t>Stockholders' Equity (Deficit) - Additional Information (Details)</t>
  </si>
  <si>
    <t>Nov. 16, 2018USD ($)$ / sharesshares</t>
  </si>
  <si>
    <t>Jun. 11, 2018USD ($)$ / sharesshares</t>
  </si>
  <si>
    <t>May 02, 2018USD ($)shares</t>
  </si>
  <si>
    <t>Apr. 26, 2018USD ($)shares</t>
  </si>
  <si>
    <t>Jan. 07, 2018USD ($)shares</t>
  </si>
  <si>
    <t>May 03, 2017</t>
  </si>
  <si>
    <t>Mar. 28, 2017USD ($)$ / sharesshares</t>
  </si>
  <si>
    <t>Feb. 14, 2017USD ($)$ / one_hundred_dollars_of_preferred_stockshares</t>
  </si>
  <si>
    <t>Jun. 30, 2018USD ($)$ / sharesshares</t>
  </si>
  <si>
    <t>Sep. 30, 2018USD ($)shares</t>
  </si>
  <si>
    <t>Dec. 31, 2018USD ($)$ / shares$ / one_hundred_dollars_of_preferred_stockshares</t>
  </si>
  <si>
    <t>Dec. 31, 2017USD ($)$ / sharesshares</t>
  </si>
  <si>
    <t>Jul. 31, 2018shares</t>
  </si>
  <si>
    <t>May 03, 2016shares</t>
  </si>
  <si>
    <t>Dec. 31, 2011USD ($)</t>
  </si>
  <si>
    <t>Share-based Compensation Arrangement by Share-based Payment Award [Line Items]</t>
  </si>
  <si>
    <t>Common stock, shares authorized | shares</t>
  </si>
  <si>
    <t>Common stock, par value (usd per share) | $ / shares</t>
  </si>
  <si>
    <t>Preferred stock, shares authorized | shares</t>
  </si>
  <si>
    <t>Issuance of common stock, shares | shares</t>
  </si>
  <si>
    <t>Net proceeds on issuance stock</t>
  </si>
  <si>
    <t>Average market capitalization</t>
  </si>
  <si>
    <t>Stock-based compensation expense related to stock options</t>
  </si>
  <si>
    <t>Percent of capital stock authorized issuance for ESPP</t>
  </si>
  <si>
    <t>2.00%</t>
  </si>
  <si>
    <t>Purchase price of common stock (not less than) (percent)</t>
  </si>
  <si>
    <t>85.00%</t>
  </si>
  <si>
    <t>Compensation expense</t>
  </si>
  <si>
    <t>Employee Stock Option</t>
  </si>
  <si>
    <t>ESPP shares granted, shares | shares</t>
  </si>
  <si>
    <t>Time-Based Restricted Stock Awards</t>
  </si>
  <si>
    <t>Awards granted, shares | shares</t>
  </si>
  <si>
    <t>2016 Plan</t>
  </si>
  <si>
    <t>Initial shares available, shares | shares</t>
  </si>
  <si>
    <t>Available for issuance, shares | shares</t>
  </si>
  <si>
    <t>Contractual life</t>
  </si>
  <si>
    <t>Share based compensation related to options issued</t>
  </si>
  <si>
    <t>Weighted average grant date fair value of options granted (usd per share) | $ / shares</t>
  </si>
  <si>
    <t>Options exercised | shares</t>
  </si>
  <si>
    <t>Unrecognized share-based compensation expense related to unvested stock options</t>
  </si>
  <si>
    <t>Period of recognition</t>
  </si>
  <si>
    <t>1 year 8 months 12 days</t>
  </si>
  <si>
    <t>2016 Plan | Time-Based Restricted Stock Awards</t>
  </si>
  <si>
    <t>Fair value of restricted stock on date of issuance (usd per share)</t>
  </si>
  <si>
    <t>2016 Plan | Minimum</t>
  </si>
  <si>
    <t>Vesting period</t>
  </si>
  <si>
    <t>2 years</t>
  </si>
  <si>
    <t>2016 Plan | Maximum</t>
  </si>
  <si>
    <t>4 years</t>
  </si>
  <si>
    <t>Total grant date fair value of options vested (less than)</t>
  </si>
  <si>
    <t>Maximum shares available for purchase, shares | shares</t>
  </si>
  <si>
    <t>Minimum price restriction (usd per share) | $ / shares</t>
  </si>
  <si>
    <t>Average price paid (usd per share) | $ / shares</t>
  </si>
  <si>
    <t>Commitment to purchase shares, shares | shares</t>
  </si>
  <si>
    <t>Term of purchase agreement</t>
  </si>
  <si>
    <t>30 months</t>
  </si>
  <si>
    <t>Lowest closing sale prices, days</t>
  </si>
  <si>
    <t>3 days</t>
  </si>
  <si>
    <t>Consecutive trading days</t>
  </si>
  <si>
    <t>10 days</t>
  </si>
  <si>
    <t>Common stock issued for consideration | shares</t>
  </si>
  <si>
    <t>Purchase of shares (up to) | shares</t>
  </si>
  <si>
    <t>Shares of common stock issued | shares</t>
  </si>
  <si>
    <t>Series A preferred stock</t>
  </si>
  <si>
    <t>Number of preferred stock converted to common, shares | shares</t>
  </si>
  <si>
    <t>Cumulative annual dividends per $100 | $ / one_hundred_dollars_of_preferred_stock</t>
  </si>
  <si>
    <t>Restructured WCAS Note | Restructured debt | WCAS Capital Partners IV, L.P.</t>
  </si>
  <si>
    <t>Underwriting discounts</t>
  </si>
  <si>
    <t>Common Stock | Public Offering</t>
  </si>
  <si>
    <t>Share price (usd per share) | $ / shares</t>
  </si>
  <si>
    <t>Common Stock | Public Offering | Existing investor</t>
  </si>
  <si>
    <t>Preferred Stock | CRG conversion | Series A preferred stock</t>
  </si>
  <si>
    <t>Number of shares issued upon conversion of debt, shares | shares</t>
  </si>
  <si>
    <t>Preferred Stock | WCAS conversion | Series A preferred stock</t>
  </si>
  <si>
    <t>Warrants issued, shares | shares</t>
  </si>
  <si>
    <t>Warrants issued (usd per share) | $ / shares</t>
  </si>
  <si>
    <t>Warrant exercise price (usd per share) | $ / shares</t>
  </si>
  <si>
    <t>Stockholders' Equity (Deficit) - Schedule of  Stock-Based Compensation Expense (Details) - USD ($) $ in Thousands</t>
  </si>
  <si>
    <t>Total share-based compensation</t>
  </si>
  <si>
    <t>General and administrative expenses</t>
  </si>
  <si>
    <t>Stockholders' Equity (Deficit) - Schedule of Stock Option Activity (Details) - 2016 Plan - USD ($) $ / shares in Units, $ in Thousands</t>
  </si>
  <si>
    <t>Shares</t>
  </si>
  <si>
    <t>Options outstanding beginning balance, shares</t>
  </si>
  <si>
    <t>Granted, shares</t>
  </si>
  <si>
    <t>Forfeited / Cancelled, shares</t>
  </si>
  <si>
    <t>Options outstanding ending balance, shares</t>
  </si>
  <si>
    <t>Options vested and exercisable, shares</t>
  </si>
  <si>
    <t>Options vested and expected to vest, shares</t>
  </si>
  <si>
    <t>Weighted- average exercise price</t>
  </si>
  <si>
    <t>Options outstanding, beginning balance (usd per share)</t>
  </si>
  <si>
    <t>Granted (usd per share)</t>
  </si>
  <si>
    <t>Forfeited / Cancelled (usd per share)</t>
  </si>
  <si>
    <t>Options vested and exercisable (usd per share)</t>
  </si>
  <si>
    <t>Options vested and expected to vest (usd per share)</t>
  </si>
  <si>
    <t>Share-based Compensation Arrangement by Share-based Payment Award, Options, Additional Disclosures [Abstract]</t>
  </si>
  <si>
    <t>Weighted-average contractual life, Options outstanding</t>
  </si>
  <si>
    <t>9 years 5 months 9 days</t>
  </si>
  <si>
    <t>9 years 1 month 14 days</t>
  </si>
  <si>
    <t>9 years 4 months 28 days</t>
  </si>
  <si>
    <t>Weighted-average contractual life, Options granted</t>
  </si>
  <si>
    <t>Weighted-average contractual life, Options vested and exercisable</t>
  </si>
  <si>
    <t>8 years 4 days</t>
  </si>
  <si>
    <t>Weighted-average contractual life, Options vested and expected to vest</t>
  </si>
  <si>
    <t>Aggregate intrinsic value, Options outstanding</t>
  </si>
  <si>
    <t>Aggregate intrinsic value, Options granted</t>
  </si>
  <si>
    <t>Aggregate intrinsic value, vested and exercisable</t>
  </si>
  <si>
    <t>Aggregate intrinsic value, Vested and expected to vest</t>
  </si>
  <si>
    <t>Stockholders' Equity (Deficit) - Schedule of Weighted Average Assumptions of Awards Issued (Details) - 2016 Plan - $ / shares</t>
  </si>
  <si>
    <t>0.00%</t>
  </si>
  <si>
    <t>92.54%</t>
  </si>
  <si>
    <t>69.01%</t>
  </si>
  <si>
    <t>2.87%</t>
  </si>
  <si>
    <t>2.05%</t>
  </si>
  <si>
    <t>5 years 9 months</t>
  </si>
  <si>
    <t>5 years 9 months 26 days</t>
  </si>
  <si>
    <t>Stockholders' Equity (Deficit) - Schedule of Time-Based Restricted Stock Awards (Details) - Time-Based Restricted Stock Awards - shares</t>
  </si>
  <si>
    <t>Non-vested awards outstanding, beginning balance, shares</t>
  </si>
  <si>
    <t>Awards granted, shares</t>
  </si>
  <si>
    <t>Awards vested and issued, shares</t>
  </si>
  <si>
    <t>Awards forfeited, shares</t>
  </si>
  <si>
    <t>Non-vested awards outstanding, ending balance, shares</t>
  </si>
  <si>
    <t>Income Taxes - Additional Information (Details) - USD ($)</t>
  </si>
  <si>
    <t>Income Taxes [Line Items]</t>
  </si>
  <si>
    <t>Federal income tax rate</t>
  </si>
  <si>
    <t>21.00%</t>
  </si>
  <si>
    <t>Valuation allowance</t>
  </si>
  <si>
    <t>Net change in the total valuation allowance</t>
  </si>
  <si>
    <t>Unrecognized tax benefits</t>
  </si>
  <si>
    <t>Research and development credits</t>
  </si>
  <si>
    <t>Recognized provisional tax</t>
  </si>
  <si>
    <t>Provisional re-measurement of deferred tax balance</t>
  </si>
  <si>
    <t>Federal</t>
  </si>
  <si>
    <t>Net operating loss carryforwards</t>
  </si>
  <si>
    <t>State</t>
  </si>
  <si>
    <t>Income Taxes - Schedule of Income Tax Expense (Details) - USD ($) $ in Thousands</t>
  </si>
  <si>
    <t>Computed “expected” tax expense</t>
  </si>
  <si>
    <t>Increase (reduction) in income taxes resulting from:</t>
  </si>
  <si>
    <t>Change in the valuation allowance</t>
  </si>
  <si>
    <t>State taxes, net of federal benefit</t>
  </si>
  <si>
    <t>Federal research and development credits</t>
  </si>
  <si>
    <t>Change in Federal Tax Rate</t>
  </si>
  <si>
    <t>Other, net</t>
  </si>
  <si>
    <t>Total income tax expense/(benefit)</t>
  </si>
  <si>
    <t>Income Taxes - Significant Deferred Tax Assets and Deferred Tax Liabilities (Details) - USD ($) $ in Thousands</t>
  </si>
  <si>
    <t>Deferred tax assets:</t>
  </si>
  <si>
    <t>Intangible assets</t>
  </si>
  <si>
    <t>Federal and state credit carryforwards</t>
  </si>
  <si>
    <t>Plant and equipment, due to depreciation and impairment</t>
  </si>
  <si>
    <t>Non-deductible interest</t>
  </si>
  <si>
    <t>Capitalized R&amp;D</t>
  </si>
  <si>
    <t>Other deductible temporary differences</t>
  </si>
  <si>
    <t>Total gross deferred tax assets</t>
  </si>
  <si>
    <t>Less valuation allowance</t>
  </si>
  <si>
    <t>Net deferred tax assets</t>
  </si>
  <si>
    <t>Employee Benefit Plans - Additional Information (Details) - USD ($) $ in Millions</t>
  </si>
  <si>
    <t>Defined contribution plan employers matching contribution</t>
  </si>
  <si>
    <t>Net Loss per Share - Additional Information (Detail) - $ / one_hundred_dollars_of_preferred_stock</t>
  </si>
  <si>
    <t>Earnings Per Share [Line Items]</t>
  </si>
  <si>
    <t>Cumulative annual dividends per $100</t>
  </si>
  <si>
    <t>Net Loss Per Share - Schedule of Antidilutive Options not Included in Computation of Weighted Average Common Shares (Detail) - shares</t>
  </si>
  <si>
    <t>Antidilutive Securities Excluded from Computation of Earnings Per Share [Line Items]</t>
  </si>
  <si>
    <t>Securities excluded from computation of weighted average common shares</t>
  </si>
  <si>
    <t>Stock options</t>
  </si>
  <si>
    <t>Derivative liability warrants</t>
  </si>
  <si>
    <t>Restricted stock</t>
  </si>
  <si>
    <t>Employee Stock Purchase Program</t>
  </si>
  <si>
    <t>Commitments - Additional Information (Details) - USD ($)</t>
  </si>
  <si>
    <t>Apr. 16, 2018</t>
  </si>
  <si>
    <t>Aug. 26, 2008</t>
  </si>
  <si>
    <t>Commitments And Contingencies [Line Items]</t>
  </si>
  <si>
    <t>Rent expense</t>
  </si>
  <si>
    <t>Present value of minimum lease payments</t>
  </si>
  <si>
    <t>Interest obligation</t>
  </si>
  <si>
    <t>Depreciation expense</t>
  </si>
  <si>
    <t>Carrying value</t>
  </si>
  <si>
    <t>Initial term of agreement</t>
  </si>
  <si>
    <t>BioValve</t>
  </si>
  <si>
    <t>Upfront license, signing fees and development milestone payments</t>
  </si>
  <si>
    <t>9.00%</t>
  </si>
  <si>
    <t>Upfront license, signing fees and development milestone payments, certain circumstances</t>
  </si>
  <si>
    <t>Amounts owed</t>
  </si>
  <si>
    <t>One-time integration fee</t>
  </si>
  <si>
    <t>Agreement payment</t>
  </si>
  <si>
    <t>Annual maintenance fee</t>
  </si>
  <si>
    <t>Commitments - Summary of Minimum Lease Commitments (Details) $ in Thousands</t>
  </si>
  <si>
    <t>Dec. 31, 2018USD ($)</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IPO &quot;#,##0_);_(&quot;IPO &quot;(#,##0)" numFmtId="167"/>
    <numFmt formatCode="_(&quot;$ &quot;#,##0.0_);_(&quot;$ &quot;(#,##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center" vertical="center"/>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925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31</v>
      </c>
    </row>
    <row r="21" spans="1:4">
      <c r="A21" s="4" t="s">
        <v>34</v>
      </c>
      <c r="C21" s="5" t="n">
        <v>99948437</v>
      </c>
    </row>
    <row r="22" spans="1:4">
      <c r="A22" s="4" t="s">
        <v>35</v>
      </c>
      <c r="D22" s="6" t="n">
        <v>25983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758</v>
      </c>
      <c r="C3" s="6" t="n">
        <v>25961</v>
      </c>
    </row>
    <row r="4" spans="1:3">
      <c r="A4" s="4" t="s">
        <v>40</v>
      </c>
      <c r="B4" s="5" t="n">
        <v>6294</v>
      </c>
      <c r="C4" s="5" t="n">
        <v>3991</v>
      </c>
    </row>
    <row r="5" spans="1:3">
      <c r="A5" s="4" t="s">
        <v>41</v>
      </c>
      <c r="B5" s="5" t="n">
        <v>6824</v>
      </c>
      <c r="C5" s="5" t="n">
        <v>8105</v>
      </c>
    </row>
    <row r="6" spans="1:3">
      <c r="A6" s="4" t="s">
        <v>42</v>
      </c>
      <c r="B6" s="5" t="n">
        <v>0</v>
      </c>
      <c r="C6" s="5" t="n">
        <v>539</v>
      </c>
    </row>
    <row r="7" spans="1:3">
      <c r="A7" s="4" t="s">
        <v>43</v>
      </c>
      <c r="B7" s="5" t="n">
        <v>1200</v>
      </c>
      <c r="C7" s="5" t="n">
        <v>876</v>
      </c>
    </row>
    <row r="8" spans="1:3">
      <c r="A8" s="4" t="s">
        <v>44</v>
      </c>
      <c r="B8" s="5" t="n">
        <v>62076</v>
      </c>
      <c r="C8" s="5" t="n">
        <v>39472</v>
      </c>
    </row>
    <row r="9" spans="1:3">
      <c r="A9" s="4" t="s">
        <v>45</v>
      </c>
      <c r="B9" s="5" t="n">
        <v>6097</v>
      </c>
      <c r="C9" s="5" t="n">
        <v>5469</v>
      </c>
    </row>
    <row r="10" spans="1:3">
      <c r="A10" s="4" t="s">
        <v>46</v>
      </c>
      <c r="B10" s="5" t="n">
        <v>447</v>
      </c>
      <c r="C10" s="5" t="n">
        <v>148</v>
      </c>
    </row>
    <row r="11" spans="1:3">
      <c r="A11" s="4" t="s">
        <v>47</v>
      </c>
      <c r="B11" s="5" t="n">
        <v>68620</v>
      </c>
      <c r="C11" s="5" t="n">
        <v>45089</v>
      </c>
    </row>
    <row r="12" spans="1:3">
      <c r="A12" s="3" t="s">
        <v>48</v>
      </c>
    </row>
    <row r="13" spans="1:3">
      <c r="A13" s="4" t="s">
        <v>49</v>
      </c>
      <c r="B13" s="5" t="n">
        <v>123</v>
      </c>
      <c r="C13" s="5" t="n">
        <v>0</v>
      </c>
    </row>
    <row r="14" spans="1:3">
      <c r="A14" s="4" t="s">
        <v>50</v>
      </c>
      <c r="B14" s="5" t="n">
        <v>4916</v>
      </c>
      <c r="C14" s="5" t="n">
        <v>5644</v>
      </c>
    </row>
    <row r="15" spans="1:3">
      <c r="A15" s="4" t="s">
        <v>51</v>
      </c>
      <c r="B15" s="5" t="n">
        <v>8851</v>
      </c>
      <c r="C15" s="5" t="n">
        <v>5798</v>
      </c>
    </row>
    <row r="16" spans="1:3">
      <c r="A16" s="4" t="s">
        <v>52</v>
      </c>
      <c r="B16" s="5" t="n">
        <v>0</v>
      </c>
      <c r="C16" s="5" t="n">
        <v>1638</v>
      </c>
    </row>
    <row r="17" spans="1:3">
      <c r="A17" s="4" t="s">
        <v>53</v>
      </c>
      <c r="B17" s="5" t="n">
        <v>13890</v>
      </c>
      <c r="C17" s="5" t="n">
        <v>13080</v>
      </c>
    </row>
    <row r="18" spans="1:3">
      <c r="A18" s="4" t="s">
        <v>54</v>
      </c>
      <c r="B18" s="5" t="n">
        <v>40192</v>
      </c>
      <c r="C18" s="5" t="n">
        <v>36009</v>
      </c>
    </row>
    <row r="19" spans="1:3">
      <c r="A19" s="4" t="s">
        <v>55</v>
      </c>
      <c r="B19" s="5" t="n">
        <v>109</v>
      </c>
      <c r="C19" s="5" t="n">
        <v>58</v>
      </c>
    </row>
    <row r="20" spans="1:3">
      <c r="A20" s="4" t="s">
        <v>56</v>
      </c>
      <c r="B20" s="5" t="n">
        <v>140</v>
      </c>
      <c r="C20" s="5" t="n">
        <v>0</v>
      </c>
    </row>
    <row r="21" spans="1:3">
      <c r="A21" s="4" t="s">
        <v>57</v>
      </c>
      <c r="B21" s="5" t="n">
        <v>54331</v>
      </c>
      <c r="C21" s="5" t="n">
        <v>49147</v>
      </c>
    </row>
    <row r="22" spans="1:3">
      <c r="A22" s="4" t="s">
        <v>58</v>
      </c>
      <c r="B22" s="4" t="s">
        <v>59</v>
      </c>
      <c r="C22" s="4" t="s">
        <v>59</v>
      </c>
    </row>
    <row r="23" spans="1:3">
      <c r="A23" s="3" t="s">
        <v>60</v>
      </c>
    </row>
    <row r="24" spans="1:3">
      <c r="A24" s="4" t="s">
        <v>61</v>
      </c>
      <c r="B24" s="5" t="n">
        <v>3</v>
      </c>
      <c r="C24" s="5" t="n">
        <v>3</v>
      </c>
    </row>
    <row r="25" spans="1:3">
      <c r="A25" s="4" t="s">
        <v>62</v>
      </c>
      <c r="B25" s="5" t="n">
        <v>100</v>
      </c>
      <c r="C25" s="5" t="n">
        <v>7</v>
      </c>
    </row>
    <row r="26" spans="1:3">
      <c r="A26" s="4" t="s">
        <v>63</v>
      </c>
      <c r="B26" s="5" t="n">
        <v>534081</v>
      </c>
      <c r="C26" s="5" t="n">
        <v>469877</v>
      </c>
    </row>
    <row r="27" spans="1:3">
      <c r="A27" s="4" t="s">
        <v>64</v>
      </c>
      <c r="B27" s="5" t="n">
        <v>-519871</v>
      </c>
      <c r="C27" s="5" t="n">
        <v>-473921</v>
      </c>
    </row>
    <row r="28" spans="1:3">
      <c r="A28" s="4" t="s">
        <v>65</v>
      </c>
      <c r="B28" s="5" t="n">
        <v>-24</v>
      </c>
      <c r="C28" s="5" t="n">
        <v>-24</v>
      </c>
    </row>
    <row r="29" spans="1:3">
      <c r="A29" s="4" t="s">
        <v>66</v>
      </c>
      <c r="B29" s="5" t="n">
        <v>14289</v>
      </c>
      <c r="C29" s="5" t="n">
        <v>-4058</v>
      </c>
    </row>
    <row r="30" spans="1:3">
      <c r="A30" s="4" t="s">
        <v>67</v>
      </c>
      <c r="B30" s="6" t="n">
        <v>68620</v>
      </c>
      <c r="C30" s="6" t="n">
        <v>45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39</v>
      </c>
      <c r="B8" s="4" t="s">
        <v>243</v>
      </c>
    </row>
    <row r="9" spans="1:2">
      <c r="A9" s="4" t="s">
        <v>244</v>
      </c>
      <c r="B9" s="4" t="s">
        <v>245</v>
      </c>
    </row>
    <row r="10" spans="1:2">
      <c r="A10" s="4" t="s">
        <v>15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44</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7</v>
      </c>
    </row>
    <row r="2" spans="1:3">
      <c r="A2" s="3" t="s">
        <v>69</v>
      </c>
    </row>
    <row r="3" spans="1:3">
      <c r="A3" s="4" t="s">
        <v>70</v>
      </c>
      <c r="B3" s="6" t="n">
        <v>104000</v>
      </c>
      <c r="C3" s="6" t="n">
        <v>125000</v>
      </c>
    </row>
    <row r="4" spans="1:3">
      <c r="A4" s="4" t="s">
        <v>71</v>
      </c>
      <c r="B4" s="7" t="n">
        <v>0.001</v>
      </c>
      <c r="C4" s="7" t="n">
        <v>0.001</v>
      </c>
    </row>
    <row r="5" spans="1:3">
      <c r="A5" s="4" t="s">
        <v>72</v>
      </c>
      <c r="B5" s="5" t="n">
        <v>50000000</v>
      </c>
      <c r="C5" s="5" t="n">
        <v>2750000</v>
      </c>
    </row>
    <row r="6" spans="1:3">
      <c r="A6" s="4" t="s">
        <v>73</v>
      </c>
      <c r="B6" s="5" t="n">
        <v>2750000</v>
      </c>
      <c r="C6" s="5" t="n">
        <v>2750000</v>
      </c>
    </row>
    <row r="7" spans="1:3">
      <c r="A7" s="4" t="s">
        <v>74</v>
      </c>
      <c r="B7" s="5" t="n">
        <v>27500000</v>
      </c>
      <c r="C7" s="5" t="n">
        <v>2750000</v>
      </c>
    </row>
    <row r="8" spans="1:3">
      <c r="A8" s="4" t="s">
        <v>75</v>
      </c>
      <c r="B8" s="6" t="n">
        <v>31411000</v>
      </c>
      <c r="C8" s="6" t="n">
        <v>29211000</v>
      </c>
    </row>
    <row r="9" spans="1:3">
      <c r="A9" s="4" t="s">
        <v>76</v>
      </c>
      <c r="B9" s="7" t="n">
        <v>0.001</v>
      </c>
      <c r="C9" s="7" t="n">
        <v>0.001</v>
      </c>
    </row>
    <row r="10" spans="1:3">
      <c r="A10" s="4" t="s">
        <v>77</v>
      </c>
      <c r="B10" s="5" t="n">
        <v>300000000</v>
      </c>
      <c r="C10" s="5" t="n">
        <v>300000000</v>
      </c>
    </row>
    <row r="11" spans="1:3">
      <c r="A11" s="4" t="s">
        <v>78</v>
      </c>
      <c r="B11" s="5" t="n">
        <v>99956291</v>
      </c>
      <c r="C11" s="5" t="n">
        <v>7015636</v>
      </c>
    </row>
    <row r="12" spans="1:3">
      <c r="A12" s="4" t="s">
        <v>79</v>
      </c>
      <c r="B12" s="5" t="n">
        <v>99948437</v>
      </c>
      <c r="C12" s="5" t="n">
        <v>7007782</v>
      </c>
    </row>
    <row r="13" spans="1:3">
      <c r="A13" s="4" t="s">
        <v>80</v>
      </c>
      <c r="B13" s="5" t="n">
        <v>7854</v>
      </c>
      <c r="C13" s="5" t="n">
        <v>7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6</v>
      </c>
      <c r="B1" s="2" t="s">
        <v>307</v>
      </c>
      <c r="C1" s="2" t="s">
        <v>308</v>
      </c>
      <c r="D1" s="2" t="s">
        <v>309</v>
      </c>
      <c r="E1" s="2" t="s">
        <v>310</v>
      </c>
      <c r="F1" s="2" t="s">
        <v>311</v>
      </c>
      <c r="G1" s="2" t="s">
        <v>312</v>
      </c>
      <c r="H1" s="2" t="s">
        <v>313</v>
      </c>
      <c r="I1" s="2" t="s">
        <v>2</v>
      </c>
      <c r="J1" s="2" t="s">
        <v>37</v>
      </c>
      <c r="K1" s="2" t="s">
        <v>314</v>
      </c>
      <c r="L1" s="2" t="s">
        <v>315</v>
      </c>
      <c r="M1" s="2" t="s">
        <v>316</v>
      </c>
    </row>
    <row r="2" spans="1:13">
      <c r="A2" s="3" t="s">
        <v>187</v>
      </c>
    </row>
    <row r="3" spans="1:13">
      <c r="A3" s="4" t="s">
        <v>39</v>
      </c>
      <c r="I3" s="6" t="n">
        <v>47758000</v>
      </c>
      <c r="J3" s="6" t="n">
        <v>25961000</v>
      </c>
      <c r="M3" s="6" t="n">
        <v>9866000</v>
      </c>
    </row>
    <row r="4" spans="1:13">
      <c r="A4" s="4" t="s">
        <v>317</v>
      </c>
      <c r="I4" s="5" t="n">
        <v>468000</v>
      </c>
      <c r="J4" s="5" t="n">
        <v>468000</v>
      </c>
    </row>
    <row r="5" spans="1:13">
      <c r="A5" s="4" t="s">
        <v>64</v>
      </c>
      <c r="I5" s="5" t="n">
        <v>-519871000</v>
      </c>
      <c r="J5" s="6" t="n">
        <v>-473921000</v>
      </c>
      <c r="L5" s="6" t="n">
        <v>-473942000</v>
      </c>
    </row>
    <row r="6" spans="1:13">
      <c r="A6" s="4" t="s">
        <v>318</v>
      </c>
      <c r="I6" s="5" t="n">
        <v>2000000</v>
      </c>
    </row>
    <row r="7" spans="1:13">
      <c r="A7" s="3" t="s">
        <v>319</v>
      </c>
    </row>
    <row r="8" spans="1:13">
      <c r="A8" s="4" t="s">
        <v>320</v>
      </c>
      <c r="E8" s="6" t="n">
        <v>21800000</v>
      </c>
    </row>
    <row r="9" spans="1:13">
      <c r="A9" s="4" t="s">
        <v>125</v>
      </c>
      <c r="E9" s="5" t="n">
        <v>13700000</v>
      </c>
    </row>
    <row r="10" spans="1:13">
      <c r="A10" s="4" t="s">
        <v>321</v>
      </c>
      <c r="B10" s="6" t="n">
        <v>32500000</v>
      </c>
    </row>
    <row r="11" spans="1:13">
      <c r="A11" s="4" t="s">
        <v>322</v>
      </c>
      <c r="B11" s="5" t="n">
        <v>2700000</v>
      </c>
      <c r="E11" s="6" t="n">
        <v>1800000</v>
      </c>
    </row>
    <row r="12" spans="1:13">
      <c r="A12" s="4" t="s">
        <v>323</v>
      </c>
      <c r="B12" s="6" t="n">
        <v>800000</v>
      </c>
      <c r="E12" s="6" t="n">
        <v>400000</v>
      </c>
    </row>
    <row r="13" spans="1:13">
      <c r="A13" s="4" t="s">
        <v>324</v>
      </c>
    </row>
    <row r="14" spans="1:13">
      <c r="A14" s="3" t="s">
        <v>319</v>
      </c>
    </row>
    <row r="15" spans="1:13">
      <c r="A15" s="4" t="s">
        <v>325</v>
      </c>
      <c r="F15" s="5" t="n">
        <v>1250868</v>
      </c>
    </row>
    <row r="16" spans="1:13">
      <c r="A16" s="4" t="s">
        <v>326</v>
      </c>
      <c r="F16" s="4" t="s">
        <v>327</v>
      </c>
    </row>
    <row r="17" spans="1:13">
      <c r="A17" s="4" t="s">
        <v>328</v>
      </c>
      <c r="C17" s="6" t="n">
        <v>1</v>
      </c>
    </row>
    <row r="18" spans="1:13">
      <c r="A18" s="4" t="s">
        <v>329</v>
      </c>
    </row>
    <row r="19" spans="1:13">
      <c r="A19" s="3" t="s">
        <v>319</v>
      </c>
    </row>
    <row r="20" spans="1:13">
      <c r="A20" s="4" t="s">
        <v>330</v>
      </c>
      <c r="C20" s="8" t="n">
        <v>1.62</v>
      </c>
      <c r="G20" s="8" t="n">
        <v>1.62</v>
      </c>
    </row>
    <row r="21" spans="1:13">
      <c r="A21" s="4" t="s">
        <v>331</v>
      </c>
    </row>
    <row r="22" spans="1:13">
      <c r="A22" s="3" t="s">
        <v>319</v>
      </c>
    </row>
    <row r="23" spans="1:13">
      <c r="A23" s="4" t="s">
        <v>332</v>
      </c>
      <c r="F23" s="6" t="n">
        <v>20000000</v>
      </c>
    </row>
    <row r="24" spans="1:13">
      <c r="A24" s="4" t="s">
        <v>333</v>
      </c>
      <c r="F24" s="5" t="n">
        <v>1250868</v>
      </c>
      <c r="J24" s="5" t="n">
        <v>125000</v>
      </c>
    </row>
    <row r="25" spans="1:13">
      <c r="A25" s="4" t="s">
        <v>320</v>
      </c>
      <c r="F25" s="6" t="n">
        <v>1800000</v>
      </c>
    </row>
    <row r="26" spans="1:13">
      <c r="A26" s="4" t="s">
        <v>326</v>
      </c>
      <c r="F26" s="4" t="s">
        <v>327</v>
      </c>
    </row>
    <row r="27" spans="1:13">
      <c r="A27" s="4" t="s">
        <v>334</v>
      </c>
    </row>
    <row r="28" spans="1:13">
      <c r="A28" s="3" t="s">
        <v>319</v>
      </c>
    </row>
    <row r="29" spans="1:13">
      <c r="A29" s="4" t="s">
        <v>332</v>
      </c>
      <c r="C29" s="6" t="n">
        <v>21000000</v>
      </c>
      <c r="G29" s="6" t="n">
        <v>21000000</v>
      </c>
    </row>
    <row r="30" spans="1:13">
      <c r="A30" s="4" t="s">
        <v>320</v>
      </c>
      <c r="H30" s="6" t="n">
        <v>1300000</v>
      </c>
      <c r="I30" s="6" t="n">
        <v>1300000</v>
      </c>
    </row>
    <row r="31" spans="1:13">
      <c r="A31" s="4" t="s">
        <v>335</v>
      </c>
      <c r="C31" s="5" t="n">
        <v>150000</v>
      </c>
      <c r="G31" s="5" t="n">
        <v>150000</v>
      </c>
    </row>
    <row r="32" spans="1:13">
      <c r="A32" s="4" t="s">
        <v>325</v>
      </c>
      <c r="C32" s="5" t="n">
        <v>4726383</v>
      </c>
      <c r="G32" s="5" t="n">
        <v>4726383</v>
      </c>
    </row>
    <row r="33" spans="1:13">
      <c r="A33" s="4" t="s">
        <v>326</v>
      </c>
      <c r="C33" s="4" t="s">
        <v>327</v>
      </c>
    </row>
    <row r="34" spans="1:13">
      <c r="A34" s="4" t="s">
        <v>125</v>
      </c>
      <c r="G34" s="5" t="n">
        <v>791557</v>
      </c>
      <c r="H34" s="5" t="n">
        <v>1205409</v>
      </c>
      <c r="I34" s="5" t="n">
        <v>1205409000</v>
      </c>
    </row>
    <row r="35" spans="1:13">
      <c r="A35" s="4" t="s">
        <v>336</v>
      </c>
    </row>
    <row r="36" spans="1:13">
      <c r="A36" s="3" t="s">
        <v>319</v>
      </c>
    </row>
    <row r="37" spans="1:13">
      <c r="A37" s="4" t="s">
        <v>332</v>
      </c>
      <c r="K37" s="6" t="n">
        <v>2800000</v>
      </c>
    </row>
    <row r="38" spans="1:13">
      <c r="A38" s="4" t="s">
        <v>337</v>
      </c>
    </row>
    <row r="39" spans="1:13">
      <c r="A39" s="3" t="s">
        <v>319</v>
      </c>
    </row>
    <row r="40" spans="1:13">
      <c r="A40" s="4" t="s">
        <v>320</v>
      </c>
      <c r="D40" s="6" t="n">
        <v>2600000</v>
      </c>
    </row>
    <row r="41" spans="1:13">
      <c r="A41" s="4" t="s">
        <v>125</v>
      </c>
      <c r="D41" s="5" t="n">
        <v>1600000</v>
      </c>
    </row>
    <row r="42" spans="1:13">
      <c r="A42" s="4" t="s">
        <v>338</v>
      </c>
    </row>
    <row r="43" spans="1:13">
      <c r="A43" s="3" t="s">
        <v>319</v>
      </c>
    </row>
    <row r="44" spans="1:13">
      <c r="A44" s="4" t="s">
        <v>339</v>
      </c>
      <c r="B44" s="5" t="n">
        <v>75000000</v>
      </c>
    </row>
    <row r="45" spans="1:13">
      <c r="A45" s="4" t="s">
        <v>340</v>
      </c>
      <c r="B45" s="8" t="n">
        <v>0.6</v>
      </c>
    </row>
    <row r="46" spans="1:13">
      <c r="A46" s="4" t="s">
        <v>341</v>
      </c>
      <c r="B46" s="4" t="s">
        <v>342</v>
      </c>
    </row>
    <row r="47" spans="1:13">
      <c r="A47" s="4" t="s">
        <v>343</v>
      </c>
      <c r="B47" s="6" t="n">
        <v>45000000</v>
      </c>
    </row>
    <row r="48" spans="1:13">
      <c r="A48" s="4" t="s">
        <v>344</v>
      </c>
    </row>
    <row r="49" spans="1:13">
      <c r="A49" s="3" t="s">
        <v>319</v>
      </c>
    </row>
    <row r="50" spans="1:13">
      <c r="A50" s="4" t="s">
        <v>339</v>
      </c>
      <c r="B50" s="5" t="n">
        <v>75000000</v>
      </c>
    </row>
    <row r="51" spans="1:13">
      <c r="A51" s="4" t="s">
        <v>340</v>
      </c>
      <c r="B51" s="8" t="n">
        <v>0.48</v>
      </c>
    </row>
    <row r="52" spans="1:13">
      <c r="A52" s="4" t="s">
        <v>343</v>
      </c>
      <c r="B52" s="6" t="n">
        <v>36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15</v>
      </c>
      <c r="D1" s="2" t="s">
        <v>37</v>
      </c>
    </row>
    <row r="2" spans="1:4">
      <c r="A2" s="3" t="s">
        <v>38</v>
      </c>
    </row>
    <row r="3" spans="1:4">
      <c r="A3" s="4" t="s">
        <v>42</v>
      </c>
      <c r="C3" s="6" t="n">
        <v>0</v>
      </c>
    </row>
    <row r="4" spans="1:4">
      <c r="A4" s="3" t="s">
        <v>48</v>
      </c>
    </row>
    <row r="5" spans="1:4">
      <c r="A5" s="4" t="s">
        <v>52</v>
      </c>
      <c r="B5" s="6" t="n">
        <v>0</v>
      </c>
      <c r="C5" s="5" t="n">
        <v>0</v>
      </c>
      <c r="D5" s="6" t="n">
        <v>1638</v>
      </c>
    </row>
    <row r="6" spans="1:4">
      <c r="A6" s="4" t="s">
        <v>151</v>
      </c>
      <c r="B6" s="5" t="n">
        <v>621</v>
      </c>
      <c r="C6" s="5" t="n">
        <v>778</v>
      </c>
      <c r="D6" s="5" t="n">
        <v>0</v>
      </c>
    </row>
    <row r="7" spans="1:4">
      <c r="A7" s="4" t="s">
        <v>346</v>
      </c>
      <c r="B7" s="5" t="n">
        <v>2658</v>
      </c>
      <c r="C7" s="5" t="n">
        <v>1672</v>
      </c>
      <c r="D7" s="5" t="n">
        <v>1330</v>
      </c>
    </row>
    <row r="8" spans="1:4">
      <c r="A8" s="3" t="s">
        <v>60</v>
      </c>
    </row>
    <row r="9" spans="1:4">
      <c r="A9" s="4" t="s">
        <v>64</v>
      </c>
      <c r="B9" s="6" t="n">
        <v>-519871</v>
      </c>
      <c r="C9" s="5" t="n">
        <v>-473942</v>
      </c>
      <c r="D9" s="5" t="n">
        <v>-473921</v>
      </c>
    </row>
    <row r="10" spans="1:4">
      <c r="A10" s="4" t="s">
        <v>347</v>
      </c>
    </row>
    <row r="11" spans="1:4">
      <c r="A11" s="3" t="s">
        <v>38</v>
      </c>
    </row>
    <row r="12" spans="1:4">
      <c r="A12" s="4" t="s">
        <v>42</v>
      </c>
      <c r="D12" s="5" t="n">
        <v>539</v>
      </c>
    </row>
    <row r="13" spans="1:4">
      <c r="A13" s="3" t="s">
        <v>48</v>
      </c>
    </row>
    <row r="14" spans="1:4">
      <c r="A14" s="4" t="s">
        <v>52</v>
      </c>
      <c r="D14" s="5" t="n">
        <v>1638</v>
      </c>
    </row>
    <row r="15" spans="1:4">
      <c r="A15" s="4" t="s">
        <v>151</v>
      </c>
      <c r="D15" s="5" t="n">
        <v>0</v>
      </c>
    </row>
    <row r="16" spans="1:4">
      <c r="A16" s="4" t="s">
        <v>346</v>
      </c>
      <c r="D16" s="5" t="n">
        <v>1330</v>
      </c>
    </row>
    <row r="17" spans="1:4">
      <c r="A17" s="3" t="s">
        <v>60</v>
      </c>
    </row>
    <row r="18" spans="1:4">
      <c r="A18" s="4" t="s">
        <v>64</v>
      </c>
      <c r="D18" s="6" t="n">
        <v>-473921</v>
      </c>
    </row>
    <row r="19" spans="1:4">
      <c r="A19" s="4" t="s">
        <v>348</v>
      </c>
    </row>
    <row r="20" spans="1:4">
      <c r="A20" s="3" t="s">
        <v>38</v>
      </c>
    </row>
    <row r="21" spans="1:4">
      <c r="A21" s="4" t="s">
        <v>42</v>
      </c>
      <c r="C21" s="5" t="n">
        <v>-539</v>
      </c>
    </row>
    <row r="22" spans="1:4">
      <c r="A22" s="3" t="s">
        <v>48</v>
      </c>
    </row>
    <row r="23" spans="1:4">
      <c r="A23" s="4" t="s">
        <v>52</v>
      </c>
      <c r="C23" s="5" t="n">
        <v>-1638</v>
      </c>
    </row>
    <row r="24" spans="1:4">
      <c r="A24" s="4" t="s">
        <v>151</v>
      </c>
      <c r="C24" s="5" t="n">
        <v>778</v>
      </c>
    </row>
    <row r="25" spans="1:4">
      <c r="A25" s="4" t="s">
        <v>346</v>
      </c>
      <c r="C25" s="5" t="n">
        <v>342</v>
      </c>
    </row>
    <row r="26" spans="1:4">
      <c r="A26" s="3" t="s">
        <v>60</v>
      </c>
    </row>
    <row r="27" spans="1:4">
      <c r="A27" s="4" t="s">
        <v>64</v>
      </c>
      <c r="C27"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v>
      </c>
      <c r="C2" s="2" t="s">
        <v>37</v>
      </c>
      <c r="D2" s="2" t="s">
        <v>315</v>
      </c>
      <c r="E2" s="2" t="s">
        <v>350</v>
      </c>
    </row>
    <row r="3" spans="1:5">
      <c r="A3" s="3" t="s">
        <v>351</v>
      </c>
    </row>
    <row r="4" spans="1:5">
      <c r="A4" s="4" t="s">
        <v>352</v>
      </c>
      <c r="B4" s="6" t="n">
        <v>12424</v>
      </c>
      <c r="C4" s="6" t="n">
        <v>8165</v>
      </c>
    </row>
    <row r="5" spans="1:5">
      <c r="A5" s="4" t="s">
        <v>99</v>
      </c>
      <c r="B5" s="6" t="n">
        <v>-45929</v>
      </c>
      <c r="C5" s="6" t="n">
        <v>-49301</v>
      </c>
    </row>
    <row r="6" spans="1:5">
      <c r="A6" s="4" t="s">
        <v>102</v>
      </c>
      <c r="B6" s="8" t="n">
        <v>-1.71</v>
      </c>
      <c r="C6" s="8" t="n">
        <v>-8.94</v>
      </c>
    </row>
    <row r="7" spans="1:5">
      <c r="A7" s="4" t="s">
        <v>353</v>
      </c>
      <c r="D7" s="6" t="n">
        <v>-21</v>
      </c>
      <c r="E7" s="6" t="n">
        <v>0</v>
      </c>
    </row>
    <row r="8" spans="1:5">
      <c r="A8" s="4" t="s">
        <v>354</v>
      </c>
    </row>
    <row r="9" spans="1:5">
      <c r="A9" s="3" t="s">
        <v>351</v>
      </c>
    </row>
    <row r="10" spans="1:5">
      <c r="A10" s="4" t="s">
        <v>355</v>
      </c>
      <c r="B10" s="6" t="n">
        <v>-700</v>
      </c>
    </row>
    <row r="11" spans="1:5">
      <c r="A11" s="4" t="s">
        <v>352</v>
      </c>
      <c r="B11" s="5" t="n">
        <v>-300</v>
      </c>
    </row>
    <row r="12" spans="1:5">
      <c r="A12" s="4" t="s">
        <v>99</v>
      </c>
      <c r="B12" s="6" t="n">
        <v>-300</v>
      </c>
    </row>
    <row r="13" spans="1:5">
      <c r="A13" s="4" t="s">
        <v>102</v>
      </c>
      <c r="B13" s="8" t="n">
        <v>0.01</v>
      </c>
    </row>
    <row r="14" spans="1:5">
      <c r="A14" s="4" t="s">
        <v>356</v>
      </c>
    </row>
    <row r="15" spans="1:5">
      <c r="A15" s="3" t="s">
        <v>351</v>
      </c>
    </row>
    <row r="16" spans="1:5">
      <c r="A16" s="4" t="s">
        <v>353</v>
      </c>
      <c r="E16" s="6" t="n">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7</v>
      </c>
      <c r="B1" s="2" t="s">
        <v>1</v>
      </c>
    </row>
    <row r="2" spans="1:3">
      <c r="B2" s="2" t="s">
        <v>358</v>
      </c>
      <c r="C2" s="2" t="s">
        <v>359</v>
      </c>
    </row>
    <row r="3" spans="1:3">
      <c r="A3" s="3" t="s">
        <v>192</v>
      </c>
    </row>
    <row r="4" spans="1:3">
      <c r="A4" s="4" t="s">
        <v>360</v>
      </c>
      <c r="B4" s="5" t="n">
        <v>1</v>
      </c>
    </row>
    <row r="5" spans="1:3">
      <c r="A5" s="3" t="s">
        <v>361</v>
      </c>
    </row>
    <row r="6" spans="1:3">
      <c r="A6" s="4" t="s">
        <v>362</v>
      </c>
      <c r="B6" s="6" t="n">
        <v>6097</v>
      </c>
      <c r="C6" s="6" t="n">
        <v>5469</v>
      </c>
    </row>
    <row r="7" spans="1:3">
      <c r="A7" s="4" t="s">
        <v>363</v>
      </c>
    </row>
    <row r="8" spans="1:3">
      <c r="A8" s="3" t="s">
        <v>361</v>
      </c>
    </row>
    <row r="9" spans="1:3">
      <c r="A9" s="4" t="s">
        <v>362</v>
      </c>
      <c r="B9" s="5" t="n">
        <v>1079</v>
      </c>
      <c r="C9" s="5" t="n">
        <v>751</v>
      </c>
    </row>
    <row r="10" spans="1:3">
      <c r="A10" s="4" t="s">
        <v>364</v>
      </c>
    </row>
    <row r="11" spans="1:3">
      <c r="A11" s="3" t="s">
        <v>361</v>
      </c>
    </row>
    <row r="12" spans="1:3">
      <c r="A12" s="4" t="s">
        <v>362</v>
      </c>
      <c r="B12" s="6" t="n">
        <v>5018</v>
      </c>
      <c r="C12" s="6" t="n">
        <v>47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7</v>
      </c>
      <c r="D1" s="2" t="s">
        <v>316</v>
      </c>
    </row>
    <row r="2" spans="1:4">
      <c r="A2" s="3" t="s">
        <v>192</v>
      </c>
    </row>
    <row r="3" spans="1:4">
      <c r="A3" s="4" t="s">
        <v>366</v>
      </c>
      <c r="B3" s="6" t="n">
        <v>47300</v>
      </c>
      <c r="C3" s="6" t="n">
        <v>25700</v>
      </c>
    </row>
    <row r="4" spans="1:4">
      <c r="A4" s="4" t="s">
        <v>39</v>
      </c>
      <c r="B4" s="5" t="n">
        <v>47290</v>
      </c>
      <c r="C4" s="5" t="n">
        <v>25493</v>
      </c>
    </row>
    <row r="5" spans="1:4">
      <c r="A5" s="4" t="s">
        <v>317</v>
      </c>
      <c r="B5" s="5" t="n">
        <v>468</v>
      </c>
      <c r="C5" s="5" t="n">
        <v>468</v>
      </c>
    </row>
    <row r="6" spans="1:4">
      <c r="A6" s="4" t="s">
        <v>367</v>
      </c>
      <c r="B6" s="6" t="n">
        <v>47758</v>
      </c>
      <c r="C6" s="6" t="n">
        <v>25961</v>
      </c>
      <c r="D6" s="6" t="n">
        <v>9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26398</v>
      </c>
      <c r="C4" s="6" t="n">
        <v>20245</v>
      </c>
    </row>
    <row r="5" spans="1:3">
      <c r="A5" s="4" t="s">
        <v>84</v>
      </c>
      <c r="B5" s="5" t="n">
        <v>13974</v>
      </c>
      <c r="C5" s="5" t="n">
        <v>12080</v>
      </c>
    </row>
    <row r="6" spans="1:3">
      <c r="A6" s="4" t="s">
        <v>85</v>
      </c>
      <c r="B6" s="5" t="n">
        <v>12424</v>
      </c>
      <c r="C6" s="5" t="n">
        <v>8165</v>
      </c>
    </row>
    <row r="7" spans="1:3">
      <c r="A7" s="3" t="s">
        <v>86</v>
      </c>
    </row>
    <row r="8" spans="1:3">
      <c r="A8" s="4" t="s">
        <v>87</v>
      </c>
      <c r="B8" s="5" t="n">
        <v>7372</v>
      </c>
      <c r="C8" s="5" t="n">
        <v>7126</v>
      </c>
    </row>
    <row r="9" spans="1:3">
      <c r="A9" s="4" t="s">
        <v>88</v>
      </c>
      <c r="B9" s="5" t="n">
        <v>47142</v>
      </c>
      <c r="C9" s="5" t="n">
        <v>42596</v>
      </c>
    </row>
    <row r="10" spans="1:3">
      <c r="A10" s="4" t="s">
        <v>89</v>
      </c>
      <c r="B10" s="5" t="n">
        <v>0</v>
      </c>
      <c r="C10" s="5" t="n">
        <v>3711</v>
      </c>
    </row>
    <row r="11" spans="1:3">
      <c r="A11" s="4" t="s">
        <v>90</v>
      </c>
      <c r="B11" s="5" t="n">
        <v>54514</v>
      </c>
      <c r="C11" s="5" t="n">
        <v>53433</v>
      </c>
    </row>
    <row r="12" spans="1:3">
      <c r="A12" s="4" t="s">
        <v>91</v>
      </c>
      <c r="B12" s="5" t="n">
        <v>-42090</v>
      </c>
      <c r="C12" s="5" t="n">
        <v>-45268</v>
      </c>
    </row>
    <row r="13" spans="1:3">
      <c r="A13" s="3" t="s">
        <v>92</v>
      </c>
    </row>
    <row r="14" spans="1:3">
      <c r="A14" s="4" t="s">
        <v>93</v>
      </c>
      <c r="B14" s="5" t="n">
        <v>-3812</v>
      </c>
      <c r="C14" s="5" t="n">
        <v>-4263</v>
      </c>
    </row>
    <row r="15" spans="1:3">
      <c r="A15" s="4" t="s">
        <v>94</v>
      </c>
      <c r="B15" s="5" t="n">
        <v>0</v>
      </c>
      <c r="C15" s="5" t="n">
        <v>221</v>
      </c>
    </row>
    <row r="16" spans="1:3">
      <c r="A16" s="4" t="s">
        <v>95</v>
      </c>
      <c r="B16" s="5" t="n">
        <v>-27</v>
      </c>
      <c r="C16" s="5" t="n">
        <v>9</v>
      </c>
    </row>
    <row r="17" spans="1:3">
      <c r="A17" s="4" t="s">
        <v>96</v>
      </c>
      <c r="B17" s="5" t="n">
        <v>-3839</v>
      </c>
      <c r="C17" s="5" t="n">
        <v>-4033</v>
      </c>
    </row>
    <row r="18" spans="1:3">
      <c r="A18" s="4" t="s">
        <v>97</v>
      </c>
      <c r="B18" s="5" t="n">
        <v>-45929</v>
      </c>
      <c r="C18" s="5" t="n">
        <v>-49301</v>
      </c>
    </row>
    <row r="19" spans="1:3">
      <c r="A19" s="4" t="s">
        <v>98</v>
      </c>
      <c r="B19" s="5" t="n">
        <v>0</v>
      </c>
      <c r="C19" s="5" t="n">
        <v>0</v>
      </c>
    </row>
    <row r="20" spans="1:3">
      <c r="A20" s="4" t="s">
        <v>99</v>
      </c>
      <c r="B20" s="5" t="n">
        <v>-45929</v>
      </c>
      <c r="C20" s="5" t="n">
        <v>-49301</v>
      </c>
    </row>
    <row r="21" spans="1:3">
      <c r="A21" s="4" t="s">
        <v>100</v>
      </c>
      <c r="B21" s="5" t="n">
        <v>-2200</v>
      </c>
      <c r="C21" s="5" t="n">
        <v>-1711</v>
      </c>
    </row>
    <row r="22" spans="1:3">
      <c r="A22" s="4" t="s">
        <v>101</v>
      </c>
      <c r="B22" s="6" t="n">
        <v>-48129</v>
      </c>
      <c r="C22" s="6" t="n">
        <v>-51012</v>
      </c>
    </row>
    <row r="23" spans="1:3">
      <c r="A23" s="4" t="s">
        <v>102</v>
      </c>
      <c r="B23" s="8" t="n">
        <v>-1.71</v>
      </c>
      <c r="C23" s="8" t="n">
        <v>-8.94</v>
      </c>
    </row>
    <row r="24" spans="1:3">
      <c r="A24" s="4" t="s">
        <v>103</v>
      </c>
      <c r="B24" s="5" t="n">
        <v>28131836</v>
      </c>
      <c r="C24" s="5" t="n">
        <v>5708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4" t="s">
        <v>369</v>
      </c>
    </row>
    <row r="4" spans="1:3">
      <c r="A4" s="3" t="s">
        <v>370</v>
      </c>
    </row>
    <row r="5" spans="1:3">
      <c r="A5" s="4" t="s">
        <v>371</v>
      </c>
      <c r="B5" s="4" t="s">
        <v>372</v>
      </c>
      <c r="C5" s="4" t="s">
        <v>373</v>
      </c>
    </row>
    <row r="6" spans="1:3">
      <c r="A6" s="4" t="s">
        <v>374</v>
      </c>
    </row>
    <row r="7" spans="1:3">
      <c r="A7" s="3" t="s">
        <v>370</v>
      </c>
    </row>
    <row r="8" spans="1:3">
      <c r="A8" s="4" t="s">
        <v>371</v>
      </c>
      <c r="B8" s="4" t="s">
        <v>375</v>
      </c>
      <c r="C8" s="4" t="s">
        <v>376</v>
      </c>
    </row>
    <row r="9" spans="1:3">
      <c r="A9" s="4" t="s">
        <v>377</v>
      </c>
    </row>
    <row r="10" spans="1:3">
      <c r="A10" s="3" t="s">
        <v>370</v>
      </c>
    </row>
    <row r="11" spans="1:3">
      <c r="A11" s="4" t="s">
        <v>371</v>
      </c>
      <c r="B11" s="4" t="s">
        <v>378</v>
      </c>
      <c r="C11" s="4" t="s">
        <v>378</v>
      </c>
    </row>
    <row r="12" spans="1:3">
      <c r="A12" s="4" t="s">
        <v>379</v>
      </c>
    </row>
    <row r="13" spans="1:3">
      <c r="A13" s="3" t="s">
        <v>370</v>
      </c>
    </row>
    <row r="14" spans="1:3">
      <c r="A14" s="4" t="s">
        <v>371</v>
      </c>
      <c r="B14" s="4" t="s">
        <v>380</v>
      </c>
      <c r="C14" s="4" t="s">
        <v>381</v>
      </c>
    </row>
    <row r="15" spans="1:3">
      <c r="A15" s="4" t="s">
        <v>382</v>
      </c>
    </row>
    <row r="16" spans="1:3">
      <c r="A16" s="3" t="s">
        <v>370</v>
      </c>
    </row>
    <row r="17" spans="1:3">
      <c r="A17" s="4" t="s">
        <v>371</v>
      </c>
      <c r="B17" s="4" t="s">
        <v>383</v>
      </c>
      <c r="C17" s="4" t="s">
        <v>384</v>
      </c>
    </row>
    <row r="18" spans="1:3">
      <c r="A18" s="4" t="s">
        <v>385</v>
      </c>
    </row>
    <row r="19" spans="1:3">
      <c r="A19" s="3" t="s">
        <v>370</v>
      </c>
    </row>
    <row r="20" spans="1:3">
      <c r="A20" s="4" t="s">
        <v>371</v>
      </c>
      <c r="B20" s="4" t="s">
        <v>386</v>
      </c>
      <c r="C20" s="4" t="s">
        <v>387</v>
      </c>
    </row>
    <row r="21" spans="1:3">
      <c r="A21" s="4" t="s">
        <v>388</v>
      </c>
    </row>
    <row r="22" spans="1:3">
      <c r="A22" s="3" t="s">
        <v>370</v>
      </c>
    </row>
    <row r="23" spans="1:3">
      <c r="A23" s="4" t="s">
        <v>389</v>
      </c>
      <c r="B23" s="6" t="n">
        <v>9</v>
      </c>
      <c r="C23" s="10" t="n">
        <v>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192</v>
      </c>
    </row>
    <row r="4" spans="1:3">
      <c r="A4" s="4" t="s">
        <v>391</v>
      </c>
      <c r="B4" s="10" t="n">
        <v>10.6</v>
      </c>
      <c r="C4" s="10" t="n">
        <v>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6" t="n">
        <v>1700000</v>
      </c>
    </row>
    <row r="4" spans="1:2">
      <c r="A4" s="4" t="s">
        <v>396</v>
      </c>
      <c r="B4" s="6" t="n">
        <v>1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7</v>
      </c>
      <c r="B1" s="2" t="s">
        <v>2</v>
      </c>
      <c r="C1" s="2" t="s">
        <v>37</v>
      </c>
    </row>
    <row r="2" spans="1:3">
      <c r="A2" s="3" t="s">
        <v>195</v>
      </c>
    </row>
    <row r="3" spans="1:3">
      <c r="A3" s="4" t="s">
        <v>398</v>
      </c>
      <c r="B3" s="6" t="n">
        <v>1355</v>
      </c>
      <c r="C3" s="6" t="n">
        <v>1368</v>
      </c>
    </row>
    <row r="4" spans="1:3">
      <c r="A4" s="4" t="s">
        <v>399</v>
      </c>
      <c r="B4" s="5" t="n">
        <v>3110</v>
      </c>
      <c r="C4" s="5" t="n">
        <v>1972</v>
      </c>
    </row>
    <row r="5" spans="1:3">
      <c r="A5" s="4" t="s">
        <v>400</v>
      </c>
      <c r="B5" s="5" t="n">
        <v>2359</v>
      </c>
      <c r="C5" s="5" t="n">
        <v>4765</v>
      </c>
    </row>
    <row r="6" spans="1:3">
      <c r="A6" s="4" t="s">
        <v>105</v>
      </c>
      <c r="B6" s="6" t="n">
        <v>6824</v>
      </c>
      <c r="C6" s="6" t="n">
        <v>8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v>
      </c>
      <c r="C1" s="2" t="s">
        <v>37</v>
      </c>
    </row>
    <row r="2" spans="1:3">
      <c r="A2" s="3" t="s">
        <v>195</v>
      </c>
    </row>
    <row r="3" spans="1:3">
      <c r="A3" s="4" t="s">
        <v>402</v>
      </c>
      <c r="B3" s="10" t="n">
        <v>0.2</v>
      </c>
      <c r="C3" s="10"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7</v>
      </c>
    </row>
    <row r="3" spans="1:3">
      <c r="A3" s="3" t="s">
        <v>361</v>
      </c>
    </row>
    <row r="4" spans="1:3">
      <c r="A4" s="4" t="s">
        <v>404</v>
      </c>
      <c r="B4" s="6" t="n">
        <v>14661</v>
      </c>
      <c r="C4" s="6" t="n">
        <v>12770</v>
      </c>
    </row>
    <row r="5" spans="1:3">
      <c r="A5" s="4" t="s">
        <v>405</v>
      </c>
      <c r="B5" s="5" t="n">
        <v>-8564</v>
      </c>
      <c r="C5" s="5" t="n">
        <v>-7301</v>
      </c>
    </row>
    <row r="6" spans="1:3">
      <c r="A6" s="4" t="s">
        <v>45</v>
      </c>
      <c r="B6" s="5" t="n">
        <v>6097</v>
      </c>
      <c r="C6" s="5" t="n">
        <v>5469</v>
      </c>
    </row>
    <row r="7" spans="1:3">
      <c r="A7" s="4" t="s">
        <v>406</v>
      </c>
    </row>
    <row r="8" spans="1:3">
      <c r="A8" s="3" t="s">
        <v>361</v>
      </c>
    </row>
    <row r="9" spans="1:3">
      <c r="A9" s="4" t="s">
        <v>404</v>
      </c>
      <c r="B9" s="6" t="n">
        <v>10712</v>
      </c>
      <c r="C9" s="5" t="n">
        <v>10552</v>
      </c>
    </row>
    <row r="10" spans="1:3">
      <c r="A10" s="4" t="s">
        <v>407</v>
      </c>
    </row>
    <row r="11" spans="1:3">
      <c r="A11" s="3" t="s">
        <v>361</v>
      </c>
    </row>
    <row r="12" spans="1:3">
      <c r="A12" s="4" t="s">
        <v>408</v>
      </c>
      <c r="B12" s="4" t="s">
        <v>342</v>
      </c>
    </row>
    <row r="13" spans="1:3">
      <c r="A13" s="4" t="s">
        <v>409</v>
      </c>
    </row>
    <row r="14" spans="1:3">
      <c r="A14" s="3" t="s">
        <v>361</v>
      </c>
    </row>
    <row r="15" spans="1:3">
      <c r="A15" s="4" t="s">
        <v>408</v>
      </c>
      <c r="B15" s="4" t="s">
        <v>410</v>
      </c>
    </row>
    <row r="16" spans="1:3">
      <c r="A16" s="4" t="s">
        <v>411</v>
      </c>
    </row>
    <row r="17" spans="1:3">
      <c r="A17" s="3" t="s">
        <v>361</v>
      </c>
    </row>
    <row r="18" spans="1:3">
      <c r="A18" s="4" t="s">
        <v>408</v>
      </c>
      <c r="B18" s="4" t="s">
        <v>412</v>
      </c>
    </row>
    <row r="19" spans="1:3">
      <c r="A19" s="4" t="s">
        <v>404</v>
      </c>
      <c r="B19" s="6" t="n">
        <v>2017</v>
      </c>
      <c r="C19" s="5" t="n">
        <v>1382</v>
      </c>
    </row>
    <row r="20" spans="1:3">
      <c r="A20" s="4" t="s">
        <v>413</v>
      </c>
    </row>
    <row r="21" spans="1:3">
      <c r="A21" s="3" t="s">
        <v>361</v>
      </c>
    </row>
    <row r="22" spans="1:3">
      <c r="A22" s="4" t="s">
        <v>404</v>
      </c>
      <c r="B22" s="6" t="n">
        <v>408</v>
      </c>
      <c r="C22" s="5" t="n">
        <v>425</v>
      </c>
    </row>
    <row r="23" spans="1:3">
      <c r="A23" s="4" t="s">
        <v>414</v>
      </c>
    </row>
    <row r="24" spans="1:3">
      <c r="A24" s="3" t="s">
        <v>361</v>
      </c>
    </row>
    <row r="25" spans="1:3">
      <c r="A25" s="4" t="s">
        <v>408</v>
      </c>
      <c r="B25" s="4" t="s">
        <v>415</v>
      </c>
    </row>
    <row r="26" spans="1:3">
      <c r="A26" s="4" t="s">
        <v>416</v>
      </c>
    </row>
    <row r="27" spans="1:3">
      <c r="A27" s="3" t="s">
        <v>361</v>
      </c>
    </row>
    <row r="28" spans="1:3">
      <c r="A28" s="4" t="s">
        <v>408</v>
      </c>
      <c r="B28" s="4" t="s">
        <v>410</v>
      </c>
    </row>
    <row r="29" spans="1:3">
      <c r="A29" s="4" t="s">
        <v>417</v>
      </c>
    </row>
    <row r="30" spans="1:3">
      <c r="A30" s="3" t="s">
        <v>361</v>
      </c>
    </row>
    <row r="31" spans="1:3">
      <c r="A31" s="4" t="s">
        <v>408</v>
      </c>
      <c r="B31" s="4" t="s">
        <v>342</v>
      </c>
    </row>
    <row r="32" spans="1:3">
      <c r="A32" s="4" t="s">
        <v>404</v>
      </c>
      <c r="B32" s="6" t="n">
        <v>89</v>
      </c>
      <c r="C32" s="5" t="n">
        <v>89</v>
      </c>
    </row>
    <row r="33" spans="1:3">
      <c r="A33" s="4" t="s">
        <v>418</v>
      </c>
    </row>
    <row r="34" spans="1:3">
      <c r="A34" s="3" t="s">
        <v>361</v>
      </c>
    </row>
    <row r="35" spans="1:3">
      <c r="A35" s="4" t="s">
        <v>408</v>
      </c>
      <c r="B35" s="4" t="s">
        <v>342</v>
      </c>
    </row>
    <row r="36" spans="1:3">
      <c r="A36" s="4" t="s">
        <v>404</v>
      </c>
      <c r="B36" s="6" t="n">
        <v>187</v>
      </c>
      <c r="C36" s="5" t="n">
        <v>187</v>
      </c>
    </row>
    <row r="37" spans="1:3">
      <c r="A37" s="4" t="s">
        <v>419</v>
      </c>
    </row>
    <row r="38" spans="1:3">
      <c r="A38" s="3" t="s">
        <v>361</v>
      </c>
    </row>
    <row r="39" spans="1:3">
      <c r="A39" s="4" t="s">
        <v>404</v>
      </c>
      <c r="B39" s="6" t="n">
        <v>1248</v>
      </c>
      <c r="C39" s="6" t="n">
        <v>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7</v>
      </c>
    </row>
    <row r="3" spans="1:3">
      <c r="A3" s="3" t="s">
        <v>198</v>
      </c>
    </row>
    <row r="4" spans="1:3">
      <c r="A4" s="4" t="s">
        <v>421</v>
      </c>
      <c r="B4" s="6" t="n">
        <v>1264</v>
      </c>
      <c r="C4" s="6" t="n">
        <v>1852</v>
      </c>
    </row>
    <row r="5" spans="1:3">
      <c r="A5" s="4" t="s">
        <v>160</v>
      </c>
      <c r="B5" s="5" t="n">
        <v>0</v>
      </c>
      <c r="C5" s="5" t="n">
        <v>185</v>
      </c>
    </row>
    <row r="6" spans="1:3">
      <c r="A6" s="4" t="s">
        <v>89</v>
      </c>
      <c r="B6" s="6" t="n">
        <v>0</v>
      </c>
      <c r="C6" s="6" t="n">
        <v>37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15</v>
      </c>
      <c r="D1" s="2" t="s">
        <v>37</v>
      </c>
    </row>
    <row r="2" spans="1:4">
      <c r="A2" s="3" t="s">
        <v>201</v>
      </c>
    </row>
    <row r="3" spans="1:4">
      <c r="A3" s="4" t="s">
        <v>423</v>
      </c>
      <c r="B3" s="6" t="n">
        <v>3766</v>
      </c>
      <c r="D3" s="6" t="n">
        <v>2830</v>
      </c>
    </row>
    <row r="4" spans="1:4">
      <c r="A4" s="4" t="s">
        <v>424</v>
      </c>
      <c r="B4" s="5" t="n">
        <v>621</v>
      </c>
      <c r="C4" s="6" t="n">
        <v>778</v>
      </c>
      <c r="D4" s="5" t="n">
        <v>0</v>
      </c>
    </row>
    <row r="5" spans="1:4">
      <c r="A5" s="4" t="s">
        <v>425</v>
      </c>
      <c r="B5" s="5" t="n">
        <v>251</v>
      </c>
      <c r="D5" s="5" t="n">
        <v>109</v>
      </c>
    </row>
    <row r="6" spans="1:4">
      <c r="A6" s="4" t="s">
        <v>426</v>
      </c>
      <c r="B6" s="5" t="n">
        <v>2658</v>
      </c>
      <c r="C6" s="6" t="n">
        <v>1672</v>
      </c>
      <c r="D6" s="5" t="n">
        <v>1330</v>
      </c>
    </row>
    <row r="7" spans="1:4">
      <c r="A7" s="4" t="s">
        <v>427</v>
      </c>
      <c r="B7" s="5" t="n">
        <v>832</v>
      </c>
      <c r="D7" s="5" t="n">
        <v>926</v>
      </c>
    </row>
    <row r="8" spans="1:4">
      <c r="A8" s="4" t="s">
        <v>428</v>
      </c>
      <c r="B8" s="5" t="n">
        <v>50</v>
      </c>
      <c r="D8" s="5" t="n">
        <v>53</v>
      </c>
    </row>
    <row r="9" spans="1:4">
      <c r="A9" s="4" t="s">
        <v>429</v>
      </c>
      <c r="B9" s="5" t="n">
        <v>114</v>
      </c>
      <c r="D9" s="5" t="n">
        <v>157</v>
      </c>
    </row>
    <row r="10" spans="1:4">
      <c r="A10" s="4" t="s">
        <v>430</v>
      </c>
      <c r="B10" s="5" t="n">
        <v>132</v>
      </c>
      <c r="D10" s="5" t="n">
        <v>260</v>
      </c>
    </row>
    <row r="11" spans="1:4">
      <c r="A11" s="4" t="s">
        <v>431</v>
      </c>
      <c r="B11" s="5" t="n">
        <v>427</v>
      </c>
      <c r="D11" s="5" t="n">
        <v>133</v>
      </c>
    </row>
    <row r="12" spans="1:4">
      <c r="A12" s="4" t="s">
        <v>432</v>
      </c>
      <c r="B12" s="6" t="n">
        <v>8851</v>
      </c>
      <c r="D12" s="6" t="n">
        <v>57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3</v>
      </c>
      <c r="B1" s="2" t="s">
        <v>2</v>
      </c>
      <c r="C1" s="2" t="s">
        <v>37</v>
      </c>
    </row>
    <row r="2" spans="1:3">
      <c r="A2" s="3" t="s">
        <v>434</v>
      </c>
    </row>
    <row r="3" spans="1:3">
      <c r="A3" s="4" t="s">
        <v>435</v>
      </c>
      <c r="B3" s="6" t="n">
        <v>36654</v>
      </c>
      <c r="C3" s="6" t="n">
        <v>32804</v>
      </c>
    </row>
    <row r="4" spans="1:3">
      <c r="A4" s="4" t="s">
        <v>70</v>
      </c>
      <c r="B4" s="5" t="n">
        <v>-104</v>
      </c>
      <c r="C4" s="5" t="n">
        <v>-125</v>
      </c>
    </row>
    <row r="5" spans="1:3">
      <c r="A5" s="4" t="s">
        <v>436</v>
      </c>
      <c r="B5" s="5" t="n">
        <v>3538</v>
      </c>
      <c r="C5" s="5" t="n">
        <v>3205</v>
      </c>
    </row>
    <row r="6" spans="1:3">
      <c r="A6" s="4" t="s">
        <v>437</v>
      </c>
      <c r="B6" s="5" t="n">
        <v>40192</v>
      </c>
      <c r="C6" s="5" t="n">
        <v>36009</v>
      </c>
    </row>
    <row r="7" spans="1:3">
      <c r="A7" s="4" t="s">
        <v>438</v>
      </c>
    </row>
    <row r="8" spans="1:3">
      <c r="A8" s="3" t="s">
        <v>434</v>
      </c>
    </row>
    <row r="9" spans="1:3">
      <c r="A9" s="4" t="s">
        <v>436</v>
      </c>
      <c r="B9" s="5" t="n">
        <v>2500</v>
      </c>
      <c r="C9" s="5" t="n">
        <v>2500</v>
      </c>
    </row>
    <row r="10" spans="1:3">
      <c r="A10" s="4" t="s">
        <v>435</v>
      </c>
    </row>
    <row r="11" spans="1:3">
      <c r="A11" s="3" t="s">
        <v>434</v>
      </c>
    </row>
    <row r="12" spans="1:3">
      <c r="A12" s="4" t="s">
        <v>435</v>
      </c>
      <c r="B12" s="5" t="n">
        <v>25000</v>
      </c>
      <c r="C12" s="5" t="n">
        <v>25000</v>
      </c>
    </row>
    <row r="13" spans="1:3">
      <c r="A13" s="4" t="s">
        <v>439</v>
      </c>
    </row>
    <row r="14" spans="1:3">
      <c r="A14" s="3" t="s">
        <v>434</v>
      </c>
    </row>
    <row r="15" spans="1:3">
      <c r="A15" s="4" t="s">
        <v>435</v>
      </c>
      <c r="B15" s="5" t="n">
        <v>11758</v>
      </c>
      <c r="C15" s="5" t="n">
        <v>7929</v>
      </c>
    </row>
    <row r="16" spans="1:3">
      <c r="A16" s="4" t="s">
        <v>436</v>
      </c>
      <c r="B16" s="6" t="n">
        <v>1038</v>
      </c>
      <c r="C16" s="6" t="n">
        <v>7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440</v>
      </c>
      <c r="B1" s="2" t="s">
        <v>441</v>
      </c>
      <c r="C1" s="2" t="s">
        <v>442</v>
      </c>
      <c r="D1" s="2" t="s">
        <v>443</v>
      </c>
      <c r="E1" s="2" t="s">
        <v>444</v>
      </c>
      <c r="F1" s="2" t="s">
        <v>2</v>
      </c>
      <c r="G1" s="2" t="s">
        <v>37</v>
      </c>
      <c r="H1" s="2" t="s">
        <v>316</v>
      </c>
      <c r="I1" s="2" t="s">
        <v>445</v>
      </c>
      <c r="J1" s="2" t="s">
        <v>446</v>
      </c>
    </row>
    <row r="2" spans="1:10">
      <c r="A2" s="3" t="s">
        <v>434</v>
      </c>
    </row>
    <row r="3" spans="1:10">
      <c r="A3" s="4" t="s">
        <v>39</v>
      </c>
      <c r="F3" s="6" t="n">
        <v>47758000</v>
      </c>
      <c r="G3" s="6" t="n">
        <v>25961000</v>
      </c>
      <c r="H3" s="6" t="n">
        <v>9866000</v>
      </c>
    </row>
    <row r="4" spans="1:10">
      <c r="A4" s="4" t="s">
        <v>317</v>
      </c>
      <c r="F4" s="5" t="n">
        <v>468000</v>
      </c>
      <c r="G4" s="5" t="n">
        <v>468000</v>
      </c>
    </row>
    <row r="5" spans="1:10">
      <c r="A5" s="4" t="s">
        <v>447</v>
      </c>
      <c r="F5" s="6" t="n">
        <v>4162000</v>
      </c>
      <c r="G5" s="5" t="n">
        <v>4438000</v>
      </c>
    </row>
    <row r="6" spans="1:10">
      <c r="A6" s="4" t="s">
        <v>448</v>
      </c>
    </row>
    <row r="7" spans="1:10">
      <c r="A7" s="3" t="s">
        <v>434</v>
      </c>
    </row>
    <row r="8" spans="1:10">
      <c r="A8" s="4" t="s">
        <v>449</v>
      </c>
      <c r="B8" s="5" t="n">
        <v>2500000</v>
      </c>
      <c r="F8" s="5" t="n">
        <v>2500000</v>
      </c>
    </row>
    <row r="9" spans="1:10">
      <c r="A9" s="4" t="s">
        <v>450</v>
      </c>
    </row>
    <row r="10" spans="1:10">
      <c r="A10" s="3" t="s">
        <v>434</v>
      </c>
    </row>
    <row r="11" spans="1:10">
      <c r="A11" s="4" t="s">
        <v>449</v>
      </c>
      <c r="B11" s="5" t="n">
        <v>250000</v>
      </c>
      <c r="F11" s="5" t="n">
        <v>250000</v>
      </c>
    </row>
    <row r="12" spans="1:10">
      <c r="A12" s="4" t="s">
        <v>451</v>
      </c>
    </row>
    <row r="13" spans="1:10">
      <c r="A13" s="3" t="s">
        <v>434</v>
      </c>
    </row>
    <row r="14" spans="1:10">
      <c r="A14" s="4" t="s">
        <v>452</v>
      </c>
      <c r="C14" s="6" t="n">
        <v>27500000</v>
      </c>
    </row>
    <row r="15" spans="1:10">
      <c r="A15" s="4" t="s">
        <v>453</v>
      </c>
      <c r="B15" s="6" t="n">
        <v>10</v>
      </c>
    </row>
    <row r="16" spans="1:10">
      <c r="A16" s="4" t="s">
        <v>454</v>
      </c>
    </row>
    <row r="17" spans="1:10">
      <c r="A17" s="3" t="s">
        <v>434</v>
      </c>
    </row>
    <row r="18" spans="1:10">
      <c r="A18" s="4" t="s">
        <v>452</v>
      </c>
      <c r="B18" s="6" t="n">
        <v>25000000</v>
      </c>
      <c r="F18" s="6" t="n">
        <v>25000000</v>
      </c>
    </row>
    <row r="19" spans="1:10">
      <c r="A19" s="4" t="s">
        <v>455</v>
      </c>
    </row>
    <row r="20" spans="1:10">
      <c r="A20" s="3" t="s">
        <v>434</v>
      </c>
    </row>
    <row r="21" spans="1:10">
      <c r="A21" s="4" t="s">
        <v>452</v>
      </c>
      <c r="F21" s="5" t="n">
        <v>2500000</v>
      </c>
    </row>
    <row r="22" spans="1:10">
      <c r="A22" s="4" t="s">
        <v>456</v>
      </c>
    </row>
    <row r="23" spans="1:10">
      <c r="A23" s="3" t="s">
        <v>434</v>
      </c>
    </row>
    <row r="24" spans="1:10">
      <c r="A24" s="4" t="s">
        <v>457</v>
      </c>
      <c r="E24" s="4" t="s">
        <v>458</v>
      </c>
    </row>
    <row r="25" spans="1:10">
      <c r="A25" s="4" t="s">
        <v>459</v>
      </c>
    </row>
    <row r="26" spans="1:10">
      <c r="A26" s="3" t="s">
        <v>434</v>
      </c>
    </row>
    <row r="27" spans="1:10">
      <c r="A27" s="4" t="s">
        <v>460</v>
      </c>
      <c r="B27" s="5" t="n">
        <v>2500000</v>
      </c>
      <c r="J27" s="6" t="n">
        <v>5000000</v>
      </c>
    </row>
    <row r="28" spans="1:10">
      <c r="A28" s="4" t="s">
        <v>461</v>
      </c>
      <c r="B28" s="6" t="n">
        <v>0</v>
      </c>
    </row>
    <row r="29" spans="1:10">
      <c r="A29" s="4" t="s">
        <v>462</v>
      </c>
    </row>
    <row r="30" spans="1:10">
      <c r="A30" s="3" t="s">
        <v>434</v>
      </c>
    </row>
    <row r="31" spans="1:10">
      <c r="A31" s="4" t="s">
        <v>457</v>
      </c>
      <c r="B31" s="4" t="s">
        <v>463</v>
      </c>
    </row>
    <row r="32" spans="1:10">
      <c r="A32" s="4" t="s">
        <v>464</v>
      </c>
    </row>
    <row r="33" spans="1:10">
      <c r="A33" s="3" t="s">
        <v>434</v>
      </c>
    </row>
    <row r="34" spans="1:10">
      <c r="A34" s="4" t="s">
        <v>465</v>
      </c>
      <c r="E34" s="6" t="n">
        <v>50000000</v>
      </c>
    </row>
    <row r="35" spans="1:10">
      <c r="A35" s="4" t="s">
        <v>466</v>
      </c>
      <c r="E35" s="4" t="s">
        <v>415</v>
      </c>
    </row>
    <row r="36" spans="1:10">
      <c r="A36" s="4" t="s">
        <v>467</v>
      </c>
      <c r="D36" s="6" t="n">
        <v>2000000</v>
      </c>
    </row>
    <row r="37" spans="1:10">
      <c r="A37" s="4" t="s">
        <v>447</v>
      </c>
      <c r="F37" s="6" t="n">
        <v>4200000</v>
      </c>
      <c r="G37" s="6" t="n">
        <v>4400000</v>
      </c>
    </row>
    <row r="38" spans="1:10">
      <c r="A38" s="4" t="s">
        <v>468</v>
      </c>
    </row>
    <row r="39" spans="1:10">
      <c r="A39" s="3" t="s">
        <v>434</v>
      </c>
    </row>
    <row r="40" spans="1:10">
      <c r="A40" s="4" t="s">
        <v>457</v>
      </c>
      <c r="I40"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20"/>
    <col customWidth="1" max="8" min="8" width="10"/>
    <col customWidth="1" max="9" min="9" width="18"/>
    <col customWidth="1" max="10" min="10" width="32"/>
    <col customWidth="1" max="11" min="11" width="10"/>
    <col customWidth="1" max="12" min="12" width="18"/>
    <col customWidth="1" max="13" min="13" width="32"/>
    <col customWidth="1" max="14" min="14" width="19"/>
    <col customWidth="1" max="15" min="15" width="31"/>
    <col customWidth="1" max="16" min="16" width="45"/>
    <col customWidth="1" max="17" min="17" width="26"/>
    <col customWidth="1" max="18" min="18" width="38"/>
  </cols>
  <sheetData>
    <row r="1" spans="1:18">
      <c r="A1" s="1" t="s">
        <v>104</v>
      </c>
      <c r="B1" s="2" t="s">
        <v>105</v>
      </c>
      <c r="C1" s="2" t="s">
        <v>106</v>
      </c>
      <c r="D1" s="2" t="s">
        <v>107</v>
      </c>
      <c r="E1" s="2" t="s">
        <v>108</v>
      </c>
      <c r="F1" s="2" t="s">
        <v>109</v>
      </c>
      <c r="G1" s="2" t="s">
        <v>110</v>
      </c>
      <c r="H1" s="9" t="n">
        <v>1</v>
      </c>
      <c r="I1" s="2" t="s">
        <v>111</v>
      </c>
      <c r="J1" s="2" t="s">
        <v>112</v>
      </c>
      <c r="K1" s="9" t="n">
        <v>2</v>
      </c>
      <c r="L1" s="2" t="s">
        <v>113</v>
      </c>
      <c r="M1" s="2" t="s">
        <v>114</v>
      </c>
      <c r="N1" s="2" t="s">
        <v>115</v>
      </c>
      <c r="O1" s="2" t="s">
        <v>116</v>
      </c>
      <c r="P1" s="2" t="s">
        <v>117</v>
      </c>
      <c r="Q1" s="2" t="s">
        <v>118</v>
      </c>
      <c r="R1" s="2" t="s">
        <v>119</v>
      </c>
    </row>
    <row r="2" spans="1:18">
      <c r="A2" s="4" t="s">
        <v>120</v>
      </c>
      <c r="B2" s="6" t="n">
        <v>-36500</v>
      </c>
      <c r="C2" s="6" t="n">
        <v>0</v>
      </c>
      <c r="D2" s="6" t="n">
        <v>2</v>
      </c>
      <c r="E2" s="6" t="n">
        <v>0</v>
      </c>
      <c r="F2" s="6" t="n">
        <v>387737</v>
      </c>
      <c r="G2" s="6" t="n">
        <v>-424239</v>
      </c>
    </row>
    <row r="3" spans="1:18">
      <c r="A3" s="4" t="s">
        <v>121</v>
      </c>
      <c r="C3" s="5" t="n">
        <v>0</v>
      </c>
      <c r="D3" s="5" t="n">
        <v>1590948</v>
      </c>
      <c r="E3" s="5" t="n">
        <v>0</v>
      </c>
    </row>
    <row r="4" spans="1:18">
      <c r="A4" s="3" t="s">
        <v>122</v>
      </c>
    </row>
    <row r="5" spans="1:18">
      <c r="A5" s="4" t="s">
        <v>123</v>
      </c>
      <c r="B5" s="5" t="n">
        <v>5510</v>
      </c>
      <c r="F5" s="5" t="n">
        <v>5510</v>
      </c>
    </row>
    <row r="6" spans="1:18">
      <c r="A6" s="4" t="s">
        <v>124</v>
      </c>
      <c r="B6" s="5" t="n">
        <v>48786</v>
      </c>
      <c r="D6" s="6" t="n">
        <v>5</v>
      </c>
      <c r="F6" s="5" t="n">
        <v>48781</v>
      </c>
    </row>
    <row r="7" spans="1:18">
      <c r="A7" s="4" t="s">
        <v>125</v>
      </c>
      <c r="D7" s="5" t="n">
        <v>5250000</v>
      </c>
    </row>
    <row r="8" spans="1:18">
      <c r="A8" s="4" t="s">
        <v>126</v>
      </c>
      <c r="B8" s="5" t="n">
        <v>73</v>
      </c>
      <c r="F8" s="5" t="n">
        <v>73</v>
      </c>
    </row>
    <row r="9" spans="1:18">
      <c r="A9" s="4" t="s">
        <v>127</v>
      </c>
      <c r="D9" s="5" t="n">
        <v>2030</v>
      </c>
    </row>
    <row r="10" spans="1:18">
      <c r="A10" s="4" t="s">
        <v>128</v>
      </c>
      <c r="B10" s="5" t="n">
        <v>27398</v>
      </c>
      <c r="C10" s="6" t="n">
        <v>3</v>
      </c>
      <c r="F10" s="5" t="n">
        <v>27395</v>
      </c>
    </row>
    <row r="11" spans="1:18">
      <c r="A11" s="4" t="s">
        <v>129</v>
      </c>
      <c r="C11" s="5" t="n">
        <v>2750000</v>
      </c>
    </row>
    <row r="12" spans="1:18">
      <c r="A12" s="4" t="s">
        <v>130</v>
      </c>
      <c r="B12" s="5" t="n">
        <v>0</v>
      </c>
    </row>
    <row r="13" spans="1:18">
      <c r="A13" s="4" t="s">
        <v>131</v>
      </c>
      <c r="D13" s="5" t="n">
        <v>125000</v>
      </c>
    </row>
    <row r="14" spans="1:18">
      <c r="A14" s="4" t="s">
        <v>132</v>
      </c>
      <c r="B14" s="5" t="n">
        <v>0</v>
      </c>
    </row>
    <row r="15" spans="1:18">
      <c r="A15" s="4" t="s">
        <v>133</v>
      </c>
      <c r="D15" s="5" t="n">
        <v>47658</v>
      </c>
    </row>
    <row r="16" spans="1:18">
      <c r="A16" s="4" t="s">
        <v>134</v>
      </c>
      <c r="B16" s="5" t="n">
        <v>-24</v>
      </c>
      <c r="E16" s="6" t="n">
        <v>-24</v>
      </c>
    </row>
    <row r="17" spans="1:18">
      <c r="A17" s="4" t="s">
        <v>135</v>
      </c>
      <c r="D17" s="5" t="n">
        <v>-7854</v>
      </c>
      <c r="E17" s="5" t="n">
        <v>-7854</v>
      </c>
    </row>
    <row r="18" spans="1:18">
      <c r="A18" s="4" t="s">
        <v>99</v>
      </c>
      <c r="B18" s="5" t="n">
        <v>-49301</v>
      </c>
      <c r="G18" s="5" t="n">
        <v>-49301</v>
      </c>
    </row>
    <row r="19" spans="1:18">
      <c r="A19" s="4" t="s">
        <v>136</v>
      </c>
      <c r="B19" s="5" t="n">
        <v>-4058</v>
      </c>
      <c r="C19" s="6" t="n">
        <v>3</v>
      </c>
      <c r="D19" s="6" t="n">
        <v>7</v>
      </c>
      <c r="E19" s="6" t="n">
        <v>-24</v>
      </c>
      <c r="F19" s="5" t="n">
        <v>469877</v>
      </c>
      <c r="G19" s="5" t="n">
        <v>-473921</v>
      </c>
    </row>
    <row r="20" spans="1:18">
      <c r="A20" s="4" t="s">
        <v>137</v>
      </c>
      <c r="C20" s="5" t="n">
        <v>2750000</v>
      </c>
      <c r="D20" s="5" t="n">
        <v>7007782</v>
      </c>
      <c r="E20" s="5" t="n">
        <v>7854</v>
      </c>
    </row>
    <row r="21" spans="1:18">
      <c r="A21" s="3" t="s">
        <v>122</v>
      </c>
    </row>
    <row r="22" spans="1:18">
      <c r="A22" s="4" t="s">
        <v>123</v>
      </c>
      <c r="B22" s="5" t="n">
        <v>4057</v>
      </c>
      <c r="F22" s="5" t="n">
        <v>4057</v>
      </c>
    </row>
    <row r="23" spans="1:18">
      <c r="A23" s="4" t="s">
        <v>138</v>
      </c>
      <c r="B23" s="5" t="n">
        <v>236</v>
      </c>
      <c r="F23" s="5" t="n">
        <v>236</v>
      </c>
    </row>
    <row r="24" spans="1:18">
      <c r="A24" s="4" t="s">
        <v>139</v>
      </c>
      <c r="D24" s="5" t="n">
        <v>154379</v>
      </c>
    </row>
    <row r="25" spans="1:18">
      <c r="A25" s="4" t="s">
        <v>124</v>
      </c>
      <c r="H25" s="6" t="n">
        <v>24359</v>
      </c>
      <c r="I25" s="6" t="n">
        <v>16</v>
      </c>
      <c r="J25" s="6" t="n">
        <v>24343</v>
      </c>
      <c r="K25" s="6" t="n">
        <v>32539</v>
      </c>
      <c r="L25" s="6" t="n">
        <v>75</v>
      </c>
      <c r="M25" s="6" t="n">
        <v>32464</v>
      </c>
    </row>
    <row r="26" spans="1:18">
      <c r="A26" s="4" t="s">
        <v>125</v>
      </c>
      <c r="I26" s="5" t="n">
        <v>15300000</v>
      </c>
      <c r="L26" s="5" t="n">
        <v>75000000</v>
      </c>
    </row>
    <row r="27" spans="1:18">
      <c r="A27" s="4" t="s">
        <v>130</v>
      </c>
      <c r="N27" s="6" t="n">
        <v>3106</v>
      </c>
      <c r="O27" s="6" t="n">
        <v>2</v>
      </c>
      <c r="P27" s="6" t="n">
        <v>3104</v>
      </c>
      <c r="Q27" s="6" t="n">
        <v>0</v>
      </c>
    </row>
    <row r="28" spans="1:18">
      <c r="A28" s="4" t="s">
        <v>131</v>
      </c>
      <c r="O28" s="5" t="n">
        <v>2192424</v>
      </c>
      <c r="R28" s="5" t="n">
        <v>263852</v>
      </c>
    </row>
    <row r="29" spans="1:18">
      <c r="A29" s="4" t="s">
        <v>133</v>
      </c>
      <c r="D29" s="5" t="n">
        <v>30000</v>
      </c>
    </row>
    <row r="30" spans="1:18">
      <c r="A30" s="4" t="s">
        <v>134</v>
      </c>
      <c r="B30" s="5" t="n">
        <v>0</v>
      </c>
    </row>
    <row r="31" spans="1:18">
      <c r="A31" s="4" t="s">
        <v>99</v>
      </c>
      <c r="B31" s="5" t="n">
        <v>-45929</v>
      </c>
      <c r="G31" s="5" t="n">
        <v>-45929</v>
      </c>
    </row>
    <row r="32" spans="1:18">
      <c r="A32" s="4" t="s">
        <v>140</v>
      </c>
      <c r="B32" s="6" t="n">
        <v>14289</v>
      </c>
      <c r="C32" s="6" t="n">
        <v>3</v>
      </c>
      <c r="D32" s="6" t="n">
        <v>100</v>
      </c>
      <c r="E32" s="6" t="n">
        <v>-24</v>
      </c>
      <c r="F32" s="6" t="n">
        <v>534081</v>
      </c>
      <c r="G32" s="6" t="n">
        <v>-519871</v>
      </c>
    </row>
    <row r="33" spans="1:18">
      <c r="A33" s="4" t="s">
        <v>141</v>
      </c>
      <c r="C33" s="5" t="n">
        <v>2750000</v>
      </c>
      <c r="D33" s="5" t="n">
        <v>99948437</v>
      </c>
      <c r="E33" s="5" t="n">
        <v>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0</v>
      </c>
      <c r="B1" s="2" t="s">
        <v>307</v>
      </c>
      <c r="C1" s="2" t="s">
        <v>316</v>
      </c>
      <c r="D1" s="2" t="s">
        <v>445</v>
      </c>
    </row>
    <row r="2" spans="1:4">
      <c r="A2" s="3" t="s">
        <v>471</v>
      </c>
    </row>
    <row r="3" spans="1:4">
      <c r="A3" s="4" t="s">
        <v>321</v>
      </c>
      <c r="B3" s="10" t="n">
        <v>32.5</v>
      </c>
    </row>
    <row r="4" spans="1:4">
      <c r="A4" s="4" t="s">
        <v>472</v>
      </c>
    </row>
    <row r="5" spans="1:4">
      <c r="A5" s="3" t="s">
        <v>471</v>
      </c>
    </row>
    <row r="6" spans="1:4">
      <c r="A6" s="4" t="s">
        <v>339</v>
      </c>
      <c r="C6" s="5" t="n">
        <v>10390</v>
      </c>
    </row>
    <row r="7" spans="1:4">
      <c r="A7" s="4" t="s">
        <v>473</v>
      </c>
      <c r="C7" s="4" t="s">
        <v>342</v>
      </c>
    </row>
    <row r="8" spans="1:4">
      <c r="A8" s="4" t="s">
        <v>474</v>
      </c>
      <c r="D8" s="10" t="n">
        <v>0.3</v>
      </c>
    </row>
    <row r="9" spans="1:4">
      <c r="A9" s="4" t="s">
        <v>338</v>
      </c>
    </row>
    <row r="10" spans="1:4">
      <c r="A10" s="3" t="s">
        <v>471</v>
      </c>
    </row>
    <row r="11" spans="1:4">
      <c r="A11" s="4" t="s">
        <v>339</v>
      </c>
      <c r="B11" s="5" t="n">
        <v>75000000</v>
      </c>
    </row>
    <row r="12" spans="1:4">
      <c r="A12" s="4" t="s">
        <v>475</v>
      </c>
      <c r="B12" s="8" t="n">
        <v>0.48</v>
      </c>
    </row>
    <row r="13" spans="1:4">
      <c r="A13" s="4" t="s">
        <v>340</v>
      </c>
      <c r="B13" s="8" t="n">
        <v>0.6</v>
      </c>
    </row>
    <row r="14" spans="1:4">
      <c r="A14" s="4" t="s">
        <v>341</v>
      </c>
      <c r="B14" s="4" t="s">
        <v>342</v>
      </c>
    </row>
    <row r="15" spans="1:4">
      <c r="A15" s="4" t="s">
        <v>344</v>
      </c>
    </row>
    <row r="16" spans="1:4">
      <c r="A16" s="3" t="s">
        <v>471</v>
      </c>
    </row>
    <row r="17" spans="1:4">
      <c r="A17" s="4" t="s">
        <v>339</v>
      </c>
      <c r="B17" s="5" t="n">
        <v>75000000</v>
      </c>
    </row>
    <row r="18" spans="1:4">
      <c r="A18" s="4" t="s">
        <v>340</v>
      </c>
      <c r="B18" s="8" t="n">
        <v>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476</v>
      </c>
      <c r="B1" s="2" t="s">
        <v>477</v>
      </c>
      <c r="C1" s="2" t="s">
        <v>478</v>
      </c>
      <c r="D1" s="2" t="s">
        <v>479</v>
      </c>
    </row>
    <row r="2" spans="1:4">
      <c r="A2" s="3" t="s">
        <v>480</v>
      </c>
    </row>
    <row r="3" spans="1:4">
      <c r="A3" s="4" t="s">
        <v>481</v>
      </c>
      <c r="B3" s="8" t="n">
        <v>0.02</v>
      </c>
      <c r="C3" s="8" t="n">
        <v>0.09</v>
      </c>
      <c r="D3" s="10" t="n">
        <v>25.6</v>
      </c>
    </row>
    <row r="4" spans="1:4">
      <c r="A4" s="4" t="s">
        <v>482</v>
      </c>
    </row>
    <row r="5" spans="1:4">
      <c r="A5" s="3" t="s">
        <v>480</v>
      </c>
    </row>
    <row r="6" spans="1:4">
      <c r="A6" s="4" t="s">
        <v>483</v>
      </c>
      <c r="B6" s="5" t="n">
        <v>0</v>
      </c>
      <c r="C6" s="5" t="n">
        <v>0</v>
      </c>
      <c r="D6" s="5" t="n">
        <v>0</v>
      </c>
    </row>
    <row r="7" spans="1:4">
      <c r="A7" s="4" t="s">
        <v>484</v>
      </c>
    </row>
    <row r="8" spans="1:4">
      <c r="A8" s="3" t="s">
        <v>480</v>
      </c>
    </row>
    <row r="9" spans="1:4">
      <c r="A9" s="4" t="s">
        <v>483</v>
      </c>
      <c r="B9" s="11" t="n">
        <v>0.925</v>
      </c>
      <c r="C9" s="11" t="n">
        <v>0.6899999999999999</v>
      </c>
      <c r="D9" s="11" t="n">
        <v>0.8</v>
      </c>
    </row>
    <row r="10" spans="1:4">
      <c r="A10" s="4" t="s">
        <v>485</v>
      </c>
    </row>
    <row r="11" spans="1:4">
      <c r="A11" s="3" t="s">
        <v>480</v>
      </c>
    </row>
    <row r="12" spans="1:4">
      <c r="A12" s="4" t="s">
        <v>483</v>
      </c>
      <c r="B12" s="12" t="n">
        <v>0.0248</v>
      </c>
      <c r="C12" s="12" t="n">
        <v>0.022</v>
      </c>
      <c r="D12" s="12" t="n">
        <v>0.0122</v>
      </c>
    </row>
    <row r="13" spans="1:4">
      <c r="A13" s="4" t="s">
        <v>486</v>
      </c>
    </row>
    <row r="14" spans="1:4">
      <c r="A14" s="3" t="s">
        <v>480</v>
      </c>
    </row>
    <row r="15" spans="1:4">
      <c r="A15" s="4" t="s">
        <v>486</v>
      </c>
      <c r="B15" s="4" t="s">
        <v>487</v>
      </c>
      <c r="C15" s="4" t="s">
        <v>488</v>
      </c>
      <c r="D15" s="4" t="s">
        <v>3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4"/>
  </cols>
  <sheetData>
    <row r="1" spans="1:4">
      <c r="A1" s="1" t="s">
        <v>489</v>
      </c>
      <c r="B1" s="2" t="s">
        <v>1</v>
      </c>
    </row>
    <row r="2" spans="1:4">
      <c r="B2" s="2" t="s">
        <v>2</v>
      </c>
      <c r="C2" s="2" t="s">
        <v>37</v>
      </c>
      <c r="D2" s="2" t="s">
        <v>316</v>
      </c>
    </row>
    <row r="3" spans="1:4">
      <c r="A3" s="4" t="s">
        <v>490</v>
      </c>
    </row>
    <row r="4" spans="1:4">
      <c r="A4" s="3" t="s">
        <v>491</v>
      </c>
    </row>
    <row r="5" spans="1:4">
      <c r="A5" s="4" t="s">
        <v>492</v>
      </c>
      <c r="B5" s="5" t="n">
        <v>10390</v>
      </c>
    </row>
    <row r="6" spans="1:4">
      <c r="A6" s="4" t="s">
        <v>339</v>
      </c>
      <c r="D6" s="5" t="n">
        <v>10390</v>
      </c>
    </row>
    <row r="7" spans="1:4">
      <c r="A7" s="4" t="s">
        <v>493</v>
      </c>
      <c r="B7" s="5" t="n">
        <v>0</v>
      </c>
    </row>
    <row r="8" spans="1:4">
      <c r="A8" s="4" t="s">
        <v>494</v>
      </c>
      <c r="B8" s="5" t="n">
        <v>10390</v>
      </c>
      <c r="C8" s="5" t="n">
        <v>10390</v>
      </c>
    </row>
    <row r="9" spans="1:4">
      <c r="A9" s="3" t="s">
        <v>495</v>
      </c>
    </row>
    <row r="10" spans="1:4">
      <c r="A10" s="4" t="s">
        <v>496</v>
      </c>
      <c r="B10" s="8" t="n">
        <v>16.22</v>
      </c>
    </row>
    <row r="11" spans="1:4">
      <c r="A11" s="4" t="s">
        <v>497</v>
      </c>
      <c r="B11" s="5" t="n">
        <v>0</v>
      </c>
    </row>
    <row r="12" spans="1:4">
      <c r="A12" s="4" t="s">
        <v>498</v>
      </c>
      <c r="B12" s="8" t="n">
        <v>0.44</v>
      </c>
      <c r="C12" s="8" t="n">
        <v>16.22</v>
      </c>
    </row>
    <row r="13" spans="1:4">
      <c r="A13" s="3" t="s">
        <v>499</v>
      </c>
    </row>
    <row r="14" spans="1:4">
      <c r="A14" s="4" t="s">
        <v>500</v>
      </c>
      <c r="B14" s="4" t="s">
        <v>501</v>
      </c>
      <c r="C14" s="4" t="s">
        <v>488</v>
      </c>
    </row>
    <row r="15" spans="1:4">
      <c r="A15" s="4" t="s">
        <v>502</v>
      </c>
    </row>
    <row r="16" spans="1:4">
      <c r="A16" s="3" t="s">
        <v>491</v>
      </c>
    </row>
    <row r="17" spans="1:4">
      <c r="A17" s="4" t="s">
        <v>492</v>
      </c>
      <c r="B17" s="5" t="n">
        <v>0</v>
      </c>
    </row>
    <row r="18" spans="1:4">
      <c r="A18" s="4" t="s">
        <v>339</v>
      </c>
      <c r="B18" s="5" t="n">
        <v>150000000</v>
      </c>
    </row>
    <row r="19" spans="1:4">
      <c r="A19" s="4" t="s">
        <v>493</v>
      </c>
      <c r="B19" s="5" t="n">
        <v>0</v>
      </c>
    </row>
    <row r="20" spans="1:4">
      <c r="A20" s="4" t="s">
        <v>494</v>
      </c>
      <c r="B20" s="5" t="n">
        <v>150000000</v>
      </c>
      <c r="C20" s="5" t="n">
        <v>0</v>
      </c>
    </row>
    <row r="21" spans="1:4">
      <c r="A21" s="3" t="s">
        <v>495</v>
      </c>
    </row>
    <row r="22" spans="1:4">
      <c r="A22" s="4" t="s">
        <v>496</v>
      </c>
      <c r="B22" s="6" t="n">
        <v>0</v>
      </c>
    </row>
    <row r="23" spans="1:4">
      <c r="A23" s="4" t="s">
        <v>503</v>
      </c>
      <c r="B23" s="13" t="n">
        <v>0.54</v>
      </c>
    </row>
    <row r="24" spans="1:4">
      <c r="A24" s="4" t="s">
        <v>497</v>
      </c>
      <c r="B24" s="5" t="n">
        <v>0</v>
      </c>
    </row>
    <row r="25" spans="1:4">
      <c r="A25" s="4" t="s">
        <v>498</v>
      </c>
      <c r="B25" s="8" t="n">
        <v>0.54</v>
      </c>
      <c r="C25" s="6" t="n">
        <v>0</v>
      </c>
    </row>
    <row r="26" spans="1:4">
      <c r="A26" s="3" t="s">
        <v>499</v>
      </c>
    </row>
    <row r="27" spans="1:4">
      <c r="A27" s="4" t="s">
        <v>500</v>
      </c>
      <c r="B27" s="4" t="s">
        <v>504</v>
      </c>
      <c r="C27" s="4" t="s">
        <v>505</v>
      </c>
    </row>
    <row r="28" spans="1:4">
      <c r="A28" s="4" t="s">
        <v>506</v>
      </c>
      <c r="C28" s="4" t="s">
        <v>5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08</v>
      </c>
      <c r="B1" s="2" t="s">
        <v>307</v>
      </c>
      <c r="C1" s="2" t="s">
        <v>310</v>
      </c>
      <c r="D1" s="2" t="s">
        <v>441</v>
      </c>
      <c r="E1" s="2" t="s">
        <v>442</v>
      </c>
      <c r="F1" s="2" t="s">
        <v>2</v>
      </c>
      <c r="G1" s="2" t="s">
        <v>37</v>
      </c>
    </row>
    <row r="2" spans="1:7">
      <c r="A2" s="3" t="s">
        <v>509</v>
      </c>
    </row>
    <row r="3" spans="1:7">
      <c r="A3" s="4" t="s">
        <v>125</v>
      </c>
      <c r="C3" s="5" t="n">
        <v>13700000</v>
      </c>
    </row>
    <row r="4" spans="1:7">
      <c r="A4" s="4" t="s">
        <v>124</v>
      </c>
      <c r="G4" s="6" t="n">
        <v>48786000</v>
      </c>
    </row>
    <row r="5" spans="1:7">
      <c r="A5" s="4" t="s">
        <v>79</v>
      </c>
      <c r="F5" s="5" t="n">
        <v>99948437</v>
      </c>
      <c r="G5" s="5" t="n">
        <v>7007782</v>
      </c>
    </row>
    <row r="6" spans="1:7">
      <c r="A6" s="4" t="s">
        <v>181</v>
      </c>
      <c r="F6" s="6" t="n">
        <v>0</v>
      </c>
      <c r="G6" s="6" t="n">
        <v>107000</v>
      </c>
    </row>
    <row r="7" spans="1:7">
      <c r="A7" s="4" t="s">
        <v>510</v>
      </c>
    </row>
    <row r="8" spans="1:7">
      <c r="A8" s="3" t="s">
        <v>509</v>
      </c>
    </row>
    <row r="9" spans="1:7">
      <c r="A9" s="4" t="s">
        <v>452</v>
      </c>
      <c r="D9" s="6" t="n">
        <v>25000000</v>
      </c>
      <c r="F9" s="5" t="n">
        <v>25000000</v>
      </c>
    </row>
    <row r="10" spans="1:7">
      <c r="A10" s="4" t="s">
        <v>511</v>
      </c>
    </row>
    <row r="11" spans="1:7">
      <c r="A11" s="3" t="s">
        <v>509</v>
      </c>
    </row>
    <row r="12" spans="1:7">
      <c r="A12" s="4" t="s">
        <v>452</v>
      </c>
      <c r="F12" s="5" t="n">
        <v>2500000</v>
      </c>
    </row>
    <row r="13" spans="1:7">
      <c r="A13" s="4" t="s">
        <v>512</v>
      </c>
    </row>
    <row r="14" spans="1:7">
      <c r="A14" s="3" t="s">
        <v>509</v>
      </c>
    </row>
    <row r="15" spans="1:7">
      <c r="A15" s="4" t="s">
        <v>181</v>
      </c>
      <c r="F15" s="6" t="n">
        <v>100000</v>
      </c>
    </row>
    <row r="16" spans="1:7">
      <c r="A16" s="4" t="s">
        <v>513</v>
      </c>
    </row>
    <row r="17" spans="1:7">
      <c r="A17" s="3" t="s">
        <v>509</v>
      </c>
    </row>
    <row r="18" spans="1:7">
      <c r="A18" s="4" t="s">
        <v>452</v>
      </c>
      <c r="E18" s="6" t="n">
        <v>27500000</v>
      </c>
    </row>
    <row r="19" spans="1:7">
      <c r="A19" s="4" t="s">
        <v>107</v>
      </c>
    </row>
    <row r="20" spans="1:7">
      <c r="A20" s="3" t="s">
        <v>509</v>
      </c>
    </row>
    <row r="21" spans="1:7">
      <c r="A21" s="4" t="s">
        <v>125</v>
      </c>
      <c r="G21" s="5" t="n">
        <v>5250000</v>
      </c>
    </row>
    <row r="22" spans="1:7">
      <c r="A22" s="4" t="s">
        <v>124</v>
      </c>
      <c r="G22" s="6" t="n">
        <v>5000</v>
      </c>
    </row>
    <row r="23" spans="1:7">
      <c r="A23" s="4" t="s">
        <v>514</v>
      </c>
    </row>
    <row r="24" spans="1:7">
      <c r="A24" s="3" t="s">
        <v>509</v>
      </c>
    </row>
    <row r="25" spans="1:7">
      <c r="A25" s="4" t="s">
        <v>449</v>
      </c>
      <c r="D25" s="5" t="n">
        <v>2500000</v>
      </c>
      <c r="F25" s="5" t="n">
        <v>2500000</v>
      </c>
    </row>
    <row r="26" spans="1:7">
      <c r="A26" s="4" t="s">
        <v>515</v>
      </c>
    </row>
    <row r="27" spans="1:7">
      <c r="A27" s="3" t="s">
        <v>509</v>
      </c>
    </row>
    <row r="28" spans="1:7">
      <c r="A28" s="4" t="s">
        <v>449</v>
      </c>
      <c r="D28" s="5" t="n">
        <v>250000</v>
      </c>
      <c r="F28" s="5" t="n">
        <v>250000</v>
      </c>
    </row>
    <row r="29" spans="1:7">
      <c r="A29" s="4" t="s">
        <v>338</v>
      </c>
    </row>
    <row r="30" spans="1:7">
      <c r="A30" s="3" t="s">
        <v>509</v>
      </c>
    </row>
    <row r="31" spans="1:7">
      <c r="A31" s="4" t="s">
        <v>339</v>
      </c>
      <c r="B31" s="5" t="n">
        <v>75000000</v>
      </c>
    </row>
    <row r="32" spans="1:7">
      <c r="A32" s="4" t="s">
        <v>344</v>
      </c>
    </row>
    <row r="33" spans="1:7">
      <c r="A33" s="3" t="s">
        <v>509</v>
      </c>
    </row>
    <row r="34" spans="1:7">
      <c r="A34" s="4" t="s">
        <v>339</v>
      </c>
      <c r="B34" s="5" t="n">
        <v>75000000</v>
      </c>
    </row>
    <row r="35" spans="1:7">
      <c r="A35" s="4" t="s">
        <v>516</v>
      </c>
    </row>
    <row r="36" spans="1:7">
      <c r="A36" s="3" t="s">
        <v>509</v>
      </c>
    </row>
    <row r="37" spans="1:7">
      <c r="A37" s="4" t="s">
        <v>125</v>
      </c>
      <c r="B37" s="5" t="n">
        <v>15000000</v>
      </c>
      <c r="D37" s="5" t="n">
        <v>4000000</v>
      </c>
    </row>
    <row r="38" spans="1:7">
      <c r="A38" s="4" t="s">
        <v>124</v>
      </c>
      <c r="B38" s="6" t="n">
        <v>7200000</v>
      </c>
      <c r="D38" s="6" t="n">
        <v>40000000</v>
      </c>
    </row>
    <row r="39" spans="1:7">
      <c r="A39" s="4" t="s">
        <v>517</v>
      </c>
    </row>
    <row r="40" spans="1:7">
      <c r="A40" s="3" t="s">
        <v>509</v>
      </c>
    </row>
    <row r="41" spans="1:7">
      <c r="A41" s="4" t="s">
        <v>79</v>
      </c>
      <c r="F41" s="5" t="n">
        <v>20185968</v>
      </c>
      <c r="G41" s="5" t="n">
        <v>5185968</v>
      </c>
    </row>
    <row r="42" spans="1:7">
      <c r="A42" s="4" t="s">
        <v>518</v>
      </c>
    </row>
    <row r="43" spans="1:7">
      <c r="A43" s="3" t="s">
        <v>509</v>
      </c>
    </row>
    <row r="44" spans="1:7">
      <c r="A44" s="4" t="s">
        <v>339</v>
      </c>
      <c r="B44" s="5" t="n">
        <v>15000000</v>
      </c>
    </row>
    <row r="45" spans="1:7">
      <c r="A45" s="4" t="s">
        <v>519</v>
      </c>
    </row>
    <row r="46" spans="1:7">
      <c r="A46" s="3" t="s">
        <v>509</v>
      </c>
    </row>
    <row r="47" spans="1:7">
      <c r="A47" s="4" t="s">
        <v>339</v>
      </c>
      <c r="B47" s="5"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27"/>
    <col customWidth="1" max="6" min="6" width="27"/>
    <col customWidth="1" max="7" min="7" width="13"/>
    <col customWidth="1" max="8" min="8" width="37"/>
    <col customWidth="1" max="9" min="9" width="69"/>
    <col customWidth="1" max="10" min="10" width="37"/>
    <col customWidth="1" max="11" min="11" width="27"/>
    <col customWidth="1" max="12" min="12" width="79"/>
    <col customWidth="1" max="13" min="13" width="37"/>
    <col customWidth="1" max="14" min="14" width="20"/>
    <col customWidth="1" max="15" min="15" width="19"/>
    <col customWidth="1" max="16" min="16" width="21"/>
  </cols>
  <sheetData>
    <row r="1" spans="1:16">
      <c r="A1" s="1" t="s">
        <v>520</v>
      </c>
      <c r="B1" s="2" t="s">
        <v>521</v>
      </c>
      <c r="C1" s="2" t="s">
        <v>522</v>
      </c>
      <c r="D1" s="2" t="s">
        <v>523</v>
      </c>
      <c r="E1" s="2" t="s">
        <v>524</v>
      </c>
      <c r="F1" s="2" t="s">
        <v>525</v>
      </c>
      <c r="G1" s="2" t="s">
        <v>526</v>
      </c>
      <c r="H1" s="2" t="s">
        <v>527</v>
      </c>
      <c r="I1" s="2" t="s">
        <v>528</v>
      </c>
      <c r="J1" s="2" t="s">
        <v>529</v>
      </c>
      <c r="K1" s="2" t="s">
        <v>530</v>
      </c>
      <c r="L1" s="2" t="s">
        <v>531</v>
      </c>
      <c r="M1" s="2" t="s">
        <v>532</v>
      </c>
      <c r="N1" s="2" t="s">
        <v>533</v>
      </c>
      <c r="O1" s="2" t="s">
        <v>534</v>
      </c>
      <c r="P1" s="2" t="s">
        <v>535</v>
      </c>
    </row>
    <row r="2" spans="1:16">
      <c r="A2" s="3" t="s">
        <v>536</v>
      </c>
    </row>
    <row r="3" spans="1:16">
      <c r="A3" s="4" t="s">
        <v>537</v>
      </c>
      <c r="L3" s="5" t="n">
        <v>300000000</v>
      </c>
      <c r="M3" s="5" t="n">
        <v>300000000</v>
      </c>
    </row>
    <row r="4" spans="1:16">
      <c r="A4" s="4" t="s">
        <v>538</v>
      </c>
      <c r="L4" s="7" t="n">
        <v>0.001</v>
      </c>
      <c r="M4" s="7" t="n">
        <v>0.001</v>
      </c>
    </row>
    <row r="5" spans="1:16">
      <c r="A5" s="4" t="s">
        <v>539</v>
      </c>
      <c r="L5" s="5" t="n">
        <v>50000000</v>
      </c>
    </row>
    <row r="6" spans="1:16">
      <c r="A6" s="4" t="s">
        <v>540</v>
      </c>
      <c r="E6" s="5" t="n">
        <v>13700000</v>
      </c>
    </row>
    <row r="7" spans="1:16">
      <c r="A7" s="4" t="s">
        <v>541</v>
      </c>
      <c r="L7" s="6" t="n">
        <v>57294000</v>
      </c>
      <c r="M7" s="6" t="n">
        <v>48792000</v>
      </c>
    </row>
    <row r="8" spans="1:16">
      <c r="A8" s="4" t="s">
        <v>320</v>
      </c>
      <c r="E8" s="6" t="n">
        <v>21800000</v>
      </c>
    </row>
    <row r="9" spans="1:16">
      <c r="A9" s="4" t="s">
        <v>322</v>
      </c>
      <c r="B9" s="6" t="n">
        <v>2700000</v>
      </c>
      <c r="E9" s="5" t="n">
        <v>1800000</v>
      </c>
    </row>
    <row r="10" spans="1:16">
      <c r="A10" s="4" t="s">
        <v>323</v>
      </c>
      <c r="B10" s="5" t="n">
        <v>800000</v>
      </c>
      <c r="E10" s="6" t="n">
        <v>400000</v>
      </c>
    </row>
    <row r="11" spans="1:16">
      <c r="A11" s="4" t="s">
        <v>321</v>
      </c>
      <c r="B11" s="6" t="n">
        <v>32500000</v>
      </c>
    </row>
    <row r="12" spans="1:16">
      <c r="A12" s="4" t="s">
        <v>542</v>
      </c>
      <c r="I12" s="6" t="n">
        <v>300000000</v>
      </c>
    </row>
    <row r="13" spans="1:16">
      <c r="A13" s="4" t="s">
        <v>543</v>
      </c>
      <c r="L13" s="5" t="n">
        <v>4100000</v>
      </c>
      <c r="M13" s="5" t="n">
        <v>5600000</v>
      </c>
    </row>
    <row r="14" spans="1:16">
      <c r="A14" s="4" t="s">
        <v>544</v>
      </c>
      <c r="G14" s="4" t="s">
        <v>545</v>
      </c>
    </row>
    <row r="15" spans="1:16">
      <c r="A15" s="4" t="s">
        <v>546</v>
      </c>
      <c r="G15" s="4" t="s">
        <v>547</v>
      </c>
    </row>
    <row r="16" spans="1:16">
      <c r="A16" s="4" t="s">
        <v>548</v>
      </c>
      <c r="L16" s="5" t="n">
        <v>4057000</v>
      </c>
      <c r="M16" s="5" t="n">
        <v>5583000</v>
      </c>
    </row>
    <row r="17" spans="1:16">
      <c r="A17" s="4" t="s">
        <v>549</v>
      </c>
    </row>
    <row r="18" spans="1:16">
      <c r="A18" s="3" t="s">
        <v>536</v>
      </c>
    </row>
    <row r="19" spans="1:16">
      <c r="A19" s="4" t="s">
        <v>548</v>
      </c>
      <c r="L19" s="6" t="n">
        <v>100000</v>
      </c>
      <c r="M19" s="6" t="n">
        <v>100000</v>
      </c>
    </row>
    <row r="20" spans="1:16">
      <c r="A20" s="4" t="s">
        <v>550</v>
      </c>
      <c r="L20" s="5" t="n">
        <v>154379</v>
      </c>
      <c r="M20" s="5" t="n">
        <v>0</v>
      </c>
    </row>
    <row r="21" spans="1:16">
      <c r="A21" s="4" t="s">
        <v>551</v>
      </c>
    </row>
    <row r="22" spans="1:16">
      <c r="A22" s="3" t="s">
        <v>536</v>
      </c>
    </row>
    <row r="23" spans="1:16">
      <c r="A23" s="4" t="s">
        <v>552</v>
      </c>
      <c r="L23" s="5" t="n">
        <v>0</v>
      </c>
      <c r="M23" s="5" t="n">
        <v>30000</v>
      </c>
    </row>
    <row r="24" spans="1:16">
      <c r="A24" s="4" t="s">
        <v>553</v>
      </c>
    </row>
    <row r="25" spans="1:16">
      <c r="A25" s="3" t="s">
        <v>536</v>
      </c>
    </row>
    <row r="26" spans="1:16">
      <c r="A26" s="4" t="s">
        <v>554</v>
      </c>
      <c r="N26" s="5" t="n">
        <v>8000000</v>
      </c>
      <c r="O26" s="5" t="n">
        <v>2116004</v>
      </c>
    </row>
    <row r="27" spans="1:16">
      <c r="A27" s="4" t="s">
        <v>555</v>
      </c>
      <c r="L27" s="5" t="n">
        <v>647003</v>
      </c>
    </row>
    <row r="28" spans="1:16">
      <c r="A28" s="4" t="s">
        <v>556</v>
      </c>
      <c r="L28" s="4" t="s">
        <v>410</v>
      </c>
    </row>
    <row r="29" spans="1:16">
      <c r="A29" s="4" t="s">
        <v>557</v>
      </c>
      <c r="L29" s="6" t="n">
        <v>4000000</v>
      </c>
      <c r="M29" s="6" t="n">
        <v>3900000</v>
      </c>
    </row>
    <row r="30" spans="1:16">
      <c r="A30" s="4" t="s">
        <v>558</v>
      </c>
      <c r="L30" s="8" t="n">
        <v>0.49</v>
      </c>
      <c r="M30" s="8" t="n">
        <v>4.39</v>
      </c>
    </row>
    <row r="31" spans="1:16">
      <c r="A31" s="4" t="s">
        <v>559</v>
      </c>
      <c r="L31" s="5" t="n">
        <v>0</v>
      </c>
    </row>
    <row r="32" spans="1:16">
      <c r="A32" s="4" t="s">
        <v>560</v>
      </c>
      <c r="L32" s="6" t="n">
        <v>5600000</v>
      </c>
    </row>
    <row r="33" spans="1:16">
      <c r="A33" s="4" t="s">
        <v>561</v>
      </c>
      <c r="L33" s="4" t="s">
        <v>562</v>
      </c>
    </row>
    <row r="34" spans="1:16">
      <c r="A34" s="4" t="s">
        <v>563</v>
      </c>
    </row>
    <row r="35" spans="1:16">
      <c r="A35" s="3" t="s">
        <v>536</v>
      </c>
    </row>
    <row r="36" spans="1:16">
      <c r="A36" s="4" t="s">
        <v>543</v>
      </c>
      <c r="M36" s="6" t="n">
        <v>1700000</v>
      </c>
    </row>
    <row r="37" spans="1:16">
      <c r="A37" s="4" t="s">
        <v>560</v>
      </c>
      <c r="L37" s="6" t="n">
        <v>0</v>
      </c>
    </row>
    <row r="38" spans="1:16">
      <c r="A38" s="4" t="s">
        <v>564</v>
      </c>
      <c r="M38" s="5" t="n">
        <v>100000</v>
      </c>
    </row>
    <row r="39" spans="1:16">
      <c r="A39" s="4" t="s">
        <v>565</v>
      </c>
    </row>
    <row r="40" spans="1:16">
      <c r="A40" s="3" t="s">
        <v>536</v>
      </c>
    </row>
    <row r="41" spans="1:16">
      <c r="A41" s="4" t="s">
        <v>566</v>
      </c>
      <c r="L41" s="4" t="s">
        <v>567</v>
      </c>
    </row>
    <row r="42" spans="1:16">
      <c r="A42" s="4" t="s">
        <v>568</v>
      </c>
    </row>
    <row r="43" spans="1:16">
      <c r="A43" s="3" t="s">
        <v>536</v>
      </c>
    </row>
    <row r="44" spans="1:16">
      <c r="A44" s="4" t="s">
        <v>566</v>
      </c>
      <c r="L44" s="4" t="s">
        <v>569</v>
      </c>
    </row>
    <row r="45" spans="1:16">
      <c r="A45" s="4" t="s">
        <v>570</v>
      </c>
      <c r="L45" s="6" t="n">
        <v>3972876</v>
      </c>
      <c r="M45" s="6" t="n">
        <v>4709000</v>
      </c>
    </row>
    <row r="46" spans="1:16">
      <c r="A46" s="4" t="s">
        <v>324</v>
      </c>
    </row>
    <row r="47" spans="1:16">
      <c r="A47" s="3" t="s">
        <v>536</v>
      </c>
    </row>
    <row r="48" spans="1:16">
      <c r="A48" s="4" t="s">
        <v>571</v>
      </c>
      <c r="F48" s="5" t="n">
        <v>1250868</v>
      </c>
    </row>
    <row r="49" spans="1:16">
      <c r="A49" s="4" t="s">
        <v>326</v>
      </c>
      <c r="F49" s="4" t="s">
        <v>327</v>
      </c>
    </row>
    <row r="50" spans="1:16">
      <c r="A50" s="4" t="s">
        <v>572</v>
      </c>
      <c r="C50" s="6" t="n">
        <v>1</v>
      </c>
    </row>
    <row r="51" spans="1:16">
      <c r="A51" s="4" t="s">
        <v>329</v>
      </c>
    </row>
    <row r="52" spans="1:16">
      <c r="A52" s="3" t="s">
        <v>536</v>
      </c>
    </row>
    <row r="53" spans="1:16">
      <c r="A53" s="4" t="s">
        <v>573</v>
      </c>
      <c r="C53" s="8" t="n">
        <v>1.62</v>
      </c>
      <c r="J53" s="8" t="n">
        <v>1.62</v>
      </c>
    </row>
    <row r="54" spans="1:16">
      <c r="A54" s="4" t="s">
        <v>331</v>
      </c>
    </row>
    <row r="55" spans="1:16">
      <c r="A55" s="3" t="s">
        <v>536</v>
      </c>
    </row>
    <row r="56" spans="1:16">
      <c r="A56" s="4" t="s">
        <v>574</v>
      </c>
      <c r="F56" s="5" t="n">
        <v>50000</v>
      </c>
    </row>
    <row r="57" spans="1:16">
      <c r="A57" s="4" t="s">
        <v>332</v>
      </c>
      <c r="F57" s="6" t="n">
        <v>20000000</v>
      </c>
    </row>
    <row r="58" spans="1:16">
      <c r="A58" s="4" t="s">
        <v>575</v>
      </c>
      <c r="F58" s="4" t="s">
        <v>576</v>
      </c>
    </row>
    <row r="59" spans="1:16">
      <c r="A59" s="4" t="s">
        <v>577</v>
      </c>
      <c r="F59" s="4" t="s">
        <v>578</v>
      </c>
    </row>
    <row r="60" spans="1:16">
      <c r="A60" s="4" t="s">
        <v>579</v>
      </c>
      <c r="F60" s="4" t="s">
        <v>580</v>
      </c>
    </row>
    <row r="61" spans="1:16">
      <c r="A61" s="4" t="s">
        <v>326</v>
      </c>
      <c r="F61" s="4" t="s">
        <v>327</v>
      </c>
    </row>
    <row r="62" spans="1:16">
      <c r="A62" s="4" t="s">
        <v>581</v>
      </c>
      <c r="F62" s="5" t="n">
        <v>1250868</v>
      </c>
      <c r="M62" s="5" t="n">
        <v>125000</v>
      </c>
    </row>
    <row r="63" spans="1:16">
      <c r="A63" s="4" t="s">
        <v>320</v>
      </c>
      <c r="F63" s="6" t="n">
        <v>1800000</v>
      </c>
    </row>
    <row r="64" spans="1:16">
      <c r="A64" s="4" t="s">
        <v>334</v>
      </c>
    </row>
    <row r="65" spans="1:16">
      <c r="A65" s="3" t="s">
        <v>536</v>
      </c>
    </row>
    <row r="66" spans="1:16">
      <c r="A66" s="4" t="s">
        <v>540</v>
      </c>
      <c r="J66" s="5" t="n">
        <v>791557</v>
      </c>
      <c r="K66" s="5" t="n">
        <v>1205409</v>
      </c>
      <c r="L66" s="5" t="n">
        <v>1205409000</v>
      </c>
    </row>
    <row r="67" spans="1:16">
      <c r="A67" s="4" t="s">
        <v>332</v>
      </c>
      <c r="C67" s="6" t="n">
        <v>21000000</v>
      </c>
      <c r="J67" s="6" t="n">
        <v>21000000</v>
      </c>
    </row>
    <row r="68" spans="1:16">
      <c r="A68" s="4" t="s">
        <v>575</v>
      </c>
      <c r="J68" s="4" t="s">
        <v>576</v>
      </c>
    </row>
    <row r="69" spans="1:16">
      <c r="A69" s="4" t="s">
        <v>571</v>
      </c>
      <c r="C69" s="5" t="n">
        <v>4726383</v>
      </c>
      <c r="J69" s="5" t="n">
        <v>4726383</v>
      </c>
    </row>
    <row r="70" spans="1:16">
      <c r="A70" s="4" t="s">
        <v>326</v>
      </c>
      <c r="C70" s="4" t="s">
        <v>327</v>
      </c>
    </row>
    <row r="71" spans="1:16">
      <c r="A71" s="4" t="s">
        <v>320</v>
      </c>
      <c r="K71" s="6" t="n">
        <v>1300000</v>
      </c>
      <c r="L71" s="6" t="n">
        <v>1300000</v>
      </c>
    </row>
    <row r="72" spans="1:16">
      <c r="A72" s="4" t="s">
        <v>582</v>
      </c>
      <c r="C72" s="5" t="n">
        <v>150000</v>
      </c>
      <c r="J72" s="5" t="n">
        <v>150000</v>
      </c>
    </row>
    <row r="73" spans="1:16">
      <c r="A73" s="4" t="s">
        <v>583</v>
      </c>
      <c r="J73" s="5" t="n">
        <v>263852</v>
      </c>
    </row>
    <row r="74" spans="1:16">
      <c r="A74" s="4" t="s">
        <v>584</v>
      </c>
    </row>
    <row r="75" spans="1:16">
      <c r="A75" s="3" t="s">
        <v>536</v>
      </c>
    </row>
    <row r="76" spans="1:16">
      <c r="A76" s="4" t="s">
        <v>585</v>
      </c>
      <c r="I76" s="5" t="n">
        <v>1</v>
      </c>
    </row>
    <row r="77" spans="1:16">
      <c r="A77" s="4" t="s">
        <v>586</v>
      </c>
      <c r="I77" s="5" t="n">
        <v>8</v>
      </c>
      <c r="L77" s="5" t="n">
        <v>8</v>
      </c>
    </row>
    <row r="78" spans="1:16">
      <c r="A78" s="4" t="s">
        <v>454</v>
      </c>
    </row>
    <row r="79" spans="1:16">
      <c r="A79" s="3" t="s">
        <v>536</v>
      </c>
    </row>
    <row r="80" spans="1:16">
      <c r="A80" s="4" t="s">
        <v>452</v>
      </c>
      <c r="H80" s="6" t="n">
        <v>25000000</v>
      </c>
      <c r="L80" s="6" t="n">
        <v>25000000</v>
      </c>
    </row>
    <row r="81" spans="1:16">
      <c r="A81" s="4" t="s">
        <v>455</v>
      </c>
    </row>
    <row r="82" spans="1:16">
      <c r="A82" s="3" t="s">
        <v>536</v>
      </c>
    </row>
    <row r="83" spans="1:16">
      <c r="A83" s="4" t="s">
        <v>452</v>
      </c>
      <c r="L83" s="6" t="n">
        <v>2500000</v>
      </c>
    </row>
    <row r="84" spans="1:16">
      <c r="A84" s="4" t="s">
        <v>451</v>
      </c>
    </row>
    <row r="85" spans="1:16">
      <c r="A85" s="3" t="s">
        <v>536</v>
      </c>
    </row>
    <row r="86" spans="1:16">
      <c r="A86" s="4" t="s">
        <v>452</v>
      </c>
      <c r="I86" s="6" t="n">
        <v>27500000</v>
      </c>
    </row>
    <row r="87" spans="1:16">
      <c r="A87" s="4" t="s">
        <v>587</v>
      </c>
    </row>
    <row r="88" spans="1:16">
      <c r="A88" s="3" t="s">
        <v>536</v>
      </c>
    </row>
    <row r="89" spans="1:16">
      <c r="A89" s="4" t="s">
        <v>460</v>
      </c>
      <c r="H89" s="6" t="n">
        <v>2500000</v>
      </c>
      <c r="P89" s="6" t="n">
        <v>5000000</v>
      </c>
    </row>
    <row r="90" spans="1:16">
      <c r="A90" s="4" t="s">
        <v>337</v>
      </c>
    </row>
    <row r="91" spans="1:16">
      <c r="A91" s="3" t="s">
        <v>536</v>
      </c>
    </row>
    <row r="92" spans="1:16">
      <c r="A92" s="4" t="s">
        <v>540</v>
      </c>
      <c r="D92" s="5" t="n">
        <v>1600000</v>
      </c>
    </row>
    <row r="93" spans="1:16">
      <c r="A93" s="4" t="s">
        <v>320</v>
      </c>
      <c r="D93" s="6" t="n">
        <v>2600000</v>
      </c>
    </row>
    <row r="94" spans="1:16">
      <c r="A94" s="4" t="s">
        <v>588</v>
      </c>
      <c r="D94" s="6" t="n">
        <v>200000</v>
      </c>
    </row>
    <row r="95" spans="1:16">
      <c r="A95" s="4" t="s">
        <v>107</v>
      </c>
    </row>
    <row r="96" spans="1:16">
      <c r="A96" s="3" t="s">
        <v>536</v>
      </c>
    </row>
    <row r="97" spans="1:16">
      <c r="A97" s="4" t="s">
        <v>540</v>
      </c>
      <c r="M97" s="5" t="n">
        <v>5250000</v>
      </c>
    </row>
    <row r="98" spans="1:16">
      <c r="A98" s="4" t="s">
        <v>550</v>
      </c>
      <c r="L98" s="5" t="n">
        <v>154379</v>
      </c>
    </row>
    <row r="99" spans="1:16">
      <c r="A99" s="4" t="s">
        <v>589</v>
      </c>
    </row>
    <row r="100" spans="1:16">
      <c r="A100" s="3" t="s">
        <v>536</v>
      </c>
    </row>
    <row r="101" spans="1:16">
      <c r="A101" s="4" t="s">
        <v>540</v>
      </c>
      <c r="H101" s="5" t="n">
        <v>5250000</v>
      </c>
    </row>
    <row r="102" spans="1:16">
      <c r="A102" s="4" t="s">
        <v>590</v>
      </c>
      <c r="H102" s="6" t="n">
        <v>10</v>
      </c>
    </row>
    <row r="103" spans="1:16">
      <c r="A103" s="4" t="s">
        <v>541</v>
      </c>
      <c r="H103" s="6" t="n">
        <v>48800000</v>
      </c>
    </row>
    <row r="104" spans="1:16">
      <c r="A104" s="4" t="s">
        <v>591</v>
      </c>
    </row>
    <row r="105" spans="1:16">
      <c r="A105" s="3" t="s">
        <v>536</v>
      </c>
    </row>
    <row r="106" spans="1:16">
      <c r="A106" s="4" t="s">
        <v>541</v>
      </c>
      <c r="H106" s="6" t="n">
        <v>40000000</v>
      </c>
    </row>
    <row r="107" spans="1:16">
      <c r="A107" s="4" t="s">
        <v>592</v>
      </c>
    </row>
    <row r="108" spans="1:16">
      <c r="A108" s="3" t="s">
        <v>536</v>
      </c>
    </row>
    <row r="109" spans="1:16">
      <c r="A109" s="4" t="s">
        <v>593</v>
      </c>
      <c r="H109" s="5" t="n">
        <v>2500000</v>
      </c>
      <c r="L109" s="5" t="n">
        <v>2500000</v>
      </c>
    </row>
    <row r="110" spans="1:16">
      <c r="A110" s="4" t="s">
        <v>594</v>
      </c>
    </row>
    <row r="111" spans="1:16">
      <c r="A111" s="3" t="s">
        <v>536</v>
      </c>
    </row>
    <row r="112" spans="1:16">
      <c r="A112" s="4" t="s">
        <v>593</v>
      </c>
      <c r="H112" s="5" t="n">
        <v>250000</v>
      </c>
      <c r="L112" s="5" t="n">
        <v>250000</v>
      </c>
    </row>
    <row r="113" spans="1:16">
      <c r="A113" s="4" t="s">
        <v>338</v>
      </c>
    </row>
    <row r="114" spans="1:16">
      <c r="A114" s="3" t="s">
        <v>536</v>
      </c>
    </row>
    <row r="115" spans="1:16">
      <c r="A115" s="4" t="s">
        <v>595</v>
      </c>
      <c r="B115" s="5" t="n">
        <v>75000000</v>
      </c>
    </row>
    <row r="116" spans="1:16">
      <c r="A116" s="4" t="s">
        <v>596</v>
      </c>
      <c r="B116" s="8" t="n">
        <v>0.48</v>
      </c>
    </row>
    <row r="117" spans="1:16">
      <c r="A117" s="4" t="s">
        <v>597</v>
      </c>
      <c r="B117" s="8" t="n">
        <v>0.6</v>
      </c>
    </row>
    <row r="118" spans="1:16">
      <c r="A118" s="4" t="s">
        <v>341</v>
      </c>
      <c r="B118" s="4" t="s">
        <v>342</v>
      </c>
    </row>
    <row r="119" spans="1:16">
      <c r="A119" s="4" t="s">
        <v>344</v>
      </c>
    </row>
    <row r="120" spans="1:16">
      <c r="A120" s="3" t="s">
        <v>536</v>
      </c>
    </row>
    <row r="121" spans="1:16">
      <c r="A121" s="4" t="s">
        <v>595</v>
      </c>
      <c r="B121" s="5" t="n">
        <v>75000000</v>
      </c>
    </row>
    <row r="122" spans="1:16">
      <c r="A122" s="4" t="s">
        <v>597</v>
      </c>
      <c r="B122" s="8" t="n">
        <v>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7</v>
      </c>
    </row>
    <row r="3" spans="1:3">
      <c r="A3" s="3" t="s">
        <v>536</v>
      </c>
    </row>
    <row r="4" spans="1:3">
      <c r="A4" s="4" t="s">
        <v>599</v>
      </c>
      <c r="B4" s="6" t="n">
        <v>4057</v>
      </c>
      <c r="C4" s="6" t="n">
        <v>5583</v>
      </c>
    </row>
    <row r="5" spans="1:3">
      <c r="A5" s="4" t="s">
        <v>84</v>
      </c>
    </row>
    <row r="6" spans="1:3">
      <c r="A6" s="3" t="s">
        <v>536</v>
      </c>
    </row>
    <row r="7" spans="1:3">
      <c r="A7" s="4" t="s">
        <v>599</v>
      </c>
      <c r="B7" s="5" t="n">
        <v>108</v>
      </c>
      <c r="C7" s="5" t="n">
        <v>203</v>
      </c>
    </row>
    <row r="8" spans="1:3">
      <c r="A8" s="4" t="s">
        <v>255</v>
      </c>
    </row>
    <row r="9" spans="1:3">
      <c r="A9" s="3" t="s">
        <v>536</v>
      </c>
    </row>
    <row r="10" spans="1:3">
      <c r="A10" s="4" t="s">
        <v>599</v>
      </c>
      <c r="B10" s="5" t="n">
        <v>792</v>
      </c>
      <c r="C10" s="5" t="n">
        <v>1425</v>
      </c>
    </row>
    <row r="11" spans="1:3">
      <c r="A11" s="4" t="s">
        <v>600</v>
      </c>
    </row>
    <row r="12" spans="1:3">
      <c r="A12" s="3" t="s">
        <v>536</v>
      </c>
    </row>
    <row r="13" spans="1:3">
      <c r="A13" s="4" t="s">
        <v>599</v>
      </c>
      <c r="B13" s="6" t="n">
        <v>3157</v>
      </c>
      <c r="C13" s="6" t="n">
        <v>39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s>
  <sheetData>
    <row r="1" spans="1:5">
      <c r="A1" s="1" t="s">
        <v>601</v>
      </c>
      <c r="B1" s="2" t="s">
        <v>2</v>
      </c>
      <c r="C1" s="2" t="s">
        <v>2</v>
      </c>
      <c r="D1" s="2" t="s">
        <v>37</v>
      </c>
      <c r="E1" s="2" t="s">
        <v>316</v>
      </c>
    </row>
    <row r="2" spans="1:5">
      <c r="A2" s="3" t="s">
        <v>602</v>
      </c>
    </row>
    <row r="3" spans="1:5">
      <c r="A3" s="4" t="s">
        <v>603</v>
      </c>
      <c r="C3" s="5" t="n">
        <v>1661750</v>
      </c>
      <c r="D3" s="5" t="n">
        <v>252850</v>
      </c>
    </row>
    <row r="4" spans="1:5">
      <c r="A4" s="4" t="s">
        <v>604</v>
      </c>
      <c r="C4" s="5" t="n">
        <v>5799595</v>
      </c>
      <c r="D4" s="5" t="n">
        <v>1452550</v>
      </c>
    </row>
    <row r="5" spans="1:5">
      <c r="A5" s="4" t="s">
        <v>605</v>
      </c>
      <c r="C5" s="5" t="n">
        <v>-96006</v>
      </c>
      <c r="D5" s="5" t="n">
        <v>-43650</v>
      </c>
    </row>
    <row r="6" spans="1:5">
      <c r="A6" s="4" t="s">
        <v>606</v>
      </c>
      <c r="B6" s="5" t="n">
        <v>7365339</v>
      </c>
      <c r="C6" s="5" t="n">
        <v>7365339</v>
      </c>
      <c r="D6" s="5" t="n">
        <v>1661750</v>
      </c>
      <c r="E6" s="5" t="n">
        <v>252850</v>
      </c>
    </row>
    <row r="7" spans="1:5">
      <c r="A7" s="4" t="s">
        <v>607</v>
      </c>
      <c r="B7" s="5" t="n">
        <v>1057817</v>
      </c>
      <c r="C7" s="5" t="n">
        <v>1057817</v>
      </c>
    </row>
    <row r="8" spans="1:5">
      <c r="A8" s="4" t="s">
        <v>608</v>
      </c>
      <c r="B8" s="5" t="n">
        <v>7365339</v>
      </c>
      <c r="C8" s="5" t="n">
        <v>7365339</v>
      </c>
    </row>
    <row r="9" spans="1:5">
      <c r="A9" s="3" t="s">
        <v>609</v>
      </c>
    </row>
    <row r="10" spans="1:5">
      <c r="A10" s="4" t="s">
        <v>610</v>
      </c>
      <c r="C10" s="8" t="n">
        <v>11.96</v>
      </c>
      <c r="D10" s="8" t="n">
        <v>40.16</v>
      </c>
    </row>
    <row r="11" spans="1:5">
      <c r="A11" s="4" t="s">
        <v>611</v>
      </c>
      <c r="C11" s="13" t="n">
        <v>0.65</v>
      </c>
      <c r="D11" s="13" t="n">
        <v>7.11</v>
      </c>
    </row>
    <row r="12" spans="1:5">
      <c r="A12" s="4" t="s">
        <v>612</v>
      </c>
      <c r="C12" s="13" t="n">
        <v>6.16</v>
      </c>
      <c r="D12" s="5" t="n">
        <v>0</v>
      </c>
    </row>
    <row r="13" spans="1:5">
      <c r="A13" s="4" t="s">
        <v>610</v>
      </c>
      <c r="B13" s="8" t="n">
        <v>3.13</v>
      </c>
      <c r="C13" s="13" t="n">
        <v>3.13</v>
      </c>
      <c r="D13" s="8" t="n">
        <v>11.96</v>
      </c>
      <c r="E13" s="8" t="n">
        <v>40.16</v>
      </c>
    </row>
    <row r="14" spans="1:5">
      <c r="A14" s="4" t="s">
        <v>613</v>
      </c>
      <c r="B14" s="13" t="n">
        <v>13.33</v>
      </c>
      <c r="C14" s="13" t="n">
        <v>13.33</v>
      </c>
    </row>
    <row r="15" spans="1:5">
      <c r="A15" s="4" t="s">
        <v>614</v>
      </c>
      <c r="B15" s="8" t="n">
        <v>3.13</v>
      </c>
      <c r="C15" s="8" t="n">
        <v>3.13</v>
      </c>
    </row>
    <row r="16" spans="1:5">
      <c r="A16" s="3" t="s">
        <v>615</v>
      </c>
    </row>
    <row r="17" spans="1:5">
      <c r="A17" s="4" t="s">
        <v>616</v>
      </c>
      <c r="B17" s="4" t="s">
        <v>617</v>
      </c>
      <c r="D17" s="4" t="s">
        <v>618</v>
      </c>
      <c r="E17" s="4" t="s">
        <v>619</v>
      </c>
    </row>
    <row r="18" spans="1:5">
      <c r="A18" s="4" t="s">
        <v>620</v>
      </c>
      <c r="C18" s="4" t="s">
        <v>505</v>
      </c>
      <c r="D18" s="4" t="s">
        <v>505</v>
      </c>
    </row>
    <row r="19" spans="1:5">
      <c r="A19" s="4" t="s">
        <v>621</v>
      </c>
      <c r="C19" s="4" t="s">
        <v>622</v>
      </c>
    </row>
    <row r="20" spans="1:5">
      <c r="A20" s="4" t="s">
        <v>623</v>
      </c>
      <c r="C20" s="4" t="s">
        <v>617</v>
      </c>
    </row>
    <row r="21" spans="1:5">
      <c r="A21" s="4" t="s">
        <v>624</v>
      </c>
      <c r="C21" s="6" t="n">
        <v>75</v>
      </c>
      <c r="D21" s="6" t="n">
        <v>37</v>
      </c>
    </row>
    <row r="22" spans="1:5">
      <c r="A22" s="4" t="s">
        <v>625</v>
      </c>
      <c r="C22" s="5" t="n">
        <v>0</v>
      </c>
      <c r="D22" s="5" t="n">
        <v>91</v>
      </c>
    </row>
    <row r="23" spans="1:5">
      <c r="A23" s="4" t="s">
        <v>624</v>
      </c>
      <c r="B23" s="6" t="n">
        <v>0</v>
      </c>
      <c r="C23" s="5" t="n">
        <v>0</v>
      </c>
      <c r="D23" s="6" t="n">
        <v>75</v>
      </c>
      <c r="E23" s="6" t="n">
        <v>37</v>
      </c>
    </row>
    <row r="24" spans="1:5">
      <c r="A24" s="4" t="s">
        <v>626</v>
      </c>
      <c r="B24" s="5" t="n">
        <v>0</v>
      </c>
      <c r="C24" s="5" t="n">
        <v>0</v>
      </c>
    </row>
    <row r="25" spans="1:5">
      <c r="A25" s="4" t="s">
        <v>627</v>
      </c>
      <c r="B25" s="6" t="n">
        <v>0</v>
      </c>
      <c r="C2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28</v>
      </c>
      <c r="B1" s="2" t="s">
        <v>1</v>
      </c>
    </row>
    <row r="2" spans="1:3">
      <c r="B2" s="2" t="s">
        <v>2</v>
      </c>
      <c r="C2" s="2" t="s">
        <v>37</v>
      </c>
    </row>
    <row r="3" spans="1:3">
      <c r="A3" s="3" t="s">
        <v>536</v>
      </c>
    </row>
    <row r="4" spans="1:3">
      <c r="A4" s="4" t="s">
        <v>482</v>
      </c>
      <c r="B4" s="4" t="s">
        <v>629</v>
      </c>
      <c r="C4" s="4" t="s">
        <v>629</v>
      </c>
    </row>
    <row r="5" spans="1:3">
      <c r="A5" s="4" t="s">
        <v>484</v>
      </c>
      <c r="B5" s="4" t="s">
        <v>630</v>
      </c>
      <c r="C5" s="4" t="s">
        <v>631</v>
      </c>
    </row>
    <row r="6" spans="1:3">
      <c r="A6" s="4" t="s">
        <v>485</v>
      </c>
      <c r="B6" s="4" t="s">
        <v>632</v>
      </c>
      <c r="C6" s="4" t="s">
        <v>633</v>
      </c>
    </row>
    <row r="7" spans="1:3">
      <c r="A7" s="4" t="s">
        <v>486</v>
      </c>
      <c r="B7" s="4" t="s">
        <v>634</v>
      </c>
      <c r="C7" s="4" t="s">
        <v>635</v>
      </c>
    </row>
    <row r="8" spans="1:3">
      <c r="A8" s="4" t="s">
        <v>481</v>
      </c>
      <c r="B8" s="8" t="n">
        <v>0.49</v>
      </c>
      <c r="C8" s="8" t="n">
        <v>4.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7</v>
      </c>
    </row>
    <row r="3" spans="1:3">
      <c r="A3" s="3" t="s">
        <v>536</v>
      </c>
    </row>
    <row r="4" spans="1:3">
      <c r="A4" s="4" t="s">
        <v>637</v>
      </c>
      <c r="B4" s="5" t="n">
        <v>30000</v>
      </c>
      <c r="C4" s="5" t="n">
        <v>48637</v>
      </c>
    </row>
    <row r="5" spans="1:3">
      <c r="A5" s="4" t="s">
        <v>638</v>
      </c>
      <c r="B5" s="5" t="n">
        <v>0</v>
      </c>
      <c r="C5" s="5" t="n">
        <v>30000</v>
      </c>
    </row>
    <row r="6" spans="1:3">
      <c r="A6" s="4" t="s">
        <v>639</v>
      </c>
      <c r="B6" s="5" t="n">
        <v>-30000</v>
      </c>
      <c r="C6" s="5" t="n">
        <v>-47658</v>
      </c>
    </row>
    <row r="7" spans="1:3">
      <c r="A7" s="4" t="s">
        <v>640</v>
      </c>
      <c r="B7" s="5" t="n">
        <v>0</v>
      </c>
      <c r="C7" s="5" t="n">
        <v>-979</v>
      </c>
    </row>
    <row r="8" spans="1:3">
      <c r="A8" s="4" t="s">
        <v>641</v>
      </c>
      <c r="B8" s="5" t="n">
        <v>0</v>
      </c>
      <c r="C8" s="5" t="n">
        <v>3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2</v>
      </c>
      <c r="B1" s="2" t="s">
        <v>1</v>
      </c>
    </row>
    <row r="2" spans="1:3">
      <c r="B2" s="2" t="s">
        <v>2</v>
      </c>
      <c r="C2" s="2" t="s">
        <v>37</v>
      </c>
    </row>
    <row r="3" spans="1:3">
      <c r="A3" s="3" t="s">
        <v>643</v>
      </c>
    </row>
    <row r="4" spans="1:3">
      <c r="A4" s="4" t="s">
        <v>644</v>
      </c>
      <c r="B4" s="4" t="s">
        <v>645</v>
      </c>
    </row>
    <row r="5" spans="1:3">
      <c r="A5" s="4" t="s">
        <v>646</v>
      </c>
      <c r="B5" s="6" t="n">
        <v>107102000</v>
      </c>
      <c r="C5" s="6" t="n">
        <v>94591000</v>
      </c>
    </row>
    <row r="6" spans="1:3">
      <c r="A6" s="4" t="s">
        <v>647</v>
      </c>
      <c r="B6" s="5" t="n">
        <v>12500000</v>
      </c>
      <c r="C6" s="5" t="n">
        <v>40000000</v>
      </c>
    </row>
    <row r="7" spans="1:3">
      <c r="A7" s="4" t="s">
        <v>648</v>
      </c>
      <c r="B7" s="5" t="n">
        <v>0</v>
      </c>
      <c r="C7" s="5" t="n">
        <v>0</v>
      </c>
    </row>
    <row r="8" spans="1:3">
      <c r="A8" s="4" t="s">
        <v>649</v>
      </c>
      <c r="B8" s="5" t="n">
        <v>91000</v>
      </c>
      <c r="C8" s="5" t="n">
        <v>236000</v>
      </c>
    </row>
    <row r="9" spans="1:3">
      <c r="A9" s="4" t="s">
        <v>650</v>
      </c>
      <c r="C9" s="6" t="n">
        <v>0</v>
      </c>
    </row>
    <row r="10" spans="1:3">
      <c r="A10" s="4" t="s">
        <v>651</v>
      </c>
      <c r="B10" s="5" t="n">
        <v>56000000</v>
      </c>
    </row>
    <row r="11" spans="1:3">
      <c r="A11" s="4" t="s">
        <v>652</v>
      </c>
    </row>
    <row r="12" spans="1:3">
      <c r="A12" s="3" t="s">
        <v>643</v>
      </c>
    </row>
    <row r="13" spans="1:3">
      <c r="A13" s="4" t="s">
        <v>653</v>
      </c>
      <c r="B13" s="5" t="n">
        <v>425300000</v>
      </c>
    </row>
    <row r="14" spans="1:3">
      <c r="A14" s="4" t="s">
        <v>654</v>
      </c>
    </row>
    <row r="15" spans="1:3">
      <c r="A15" s="3" t="s">
        <v>643</v>
      </c>
    </row>
    <row r="16" spans="1:3">
      <c r="A16" s="4" t="s">
        <v>653</v>
      </c>
      <c r="B16" s="6" t="n">
        <v>72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7</v>
      </c>
    </row>
    <row r="3" spans="1:3">
      <c r="A3" s="3" t="s">
        <v>143</v>
      </c>
    </row>
    <row r="4" spans="1:3">
      <c r="A4" s="4" t="s">
        <v>99</v>
      </c>
      <c r="B4" s="6" t="n">
        <v>-45929</v>
      </c>
      <c r="C4" s="6" t="n">
        <v>-49301</v>
      </c>
    </row>
    <row r="5" spans="1:3">
      <c r="A5" s="3" t="s">
        <v>144</v>
      </c>
    </row>
    <row r="6" spans="1:3">
      <c r="A6" s="4" t="s">
        <v>145</v>
      </c>
      <c r="B6" s="5" t="n">
        <v>1264</v>
      </c>
      <c r="C6" s="5" t="n">
        <v>1852</v>
      </c>
    </row>
    <row r="7" spans="1:3">
      <c r="A7" s="4" t="s">
        <v>146</v>
      </c>
      <c r="B7" s="5" t="n">
        <v>21</v>
      </c>
      <c r="C7" s="5" t="n">
        <v>20</v>
      </c>
    </row>
    <row r="8" spans="1:3">
      <c r="A8" s="4" t="s">
        <v>147</v>
      </c>
      <c r="B8" s="5" t="n">
        <v>4162</v>
      </c>
      <c r="C8" s="5" t="n">
        <v>4438</v>
      </c>
    </row>
    <row r="9" spans="1:3">
      <c r="A9" s="4" t="s">
        <v>123</v>
      </c>
      <c r="B9" s="5" t="n">
        <v>4057</v>
      </c>
      <c r="C9" s="5" t="n">
        <v>5583</v>
      </c>
    </row>
    <row r="10" spans="1:3">
      <c r="A10" s="4" t="s">
        <v>94</v>
      </c>
      <c r="B10" s="5" t="n">
        <v>0</v>
      </c>
      <c r="C10" s="5" t="n">
        <v>-221</v>
      </c>
    </row>
    <row r="11" spans="1:3">
      <c r="A11" s="4" t="s">
        <v>148</v>
      </c>
      <c r="B11" s="5" t="n">
        <v>0</v>
      </c>
      <c r="C11" s="5" t="n">
        <v>16</v>
      </c>
    </row>
    <row r="12" spans="1:3">
      <c r="A12" s="4" t="s">
        <v>149</v>
      </c>
      <c r="B12" s="5" t="n">
        <v>0</v>
      </c>
      <c r="C12" s="5" t="n">
        <v>3711</v>
      </c>
    </row>
    <row r="13" spans="1:3">
      <c r="A13" s="4" t="s">
        <v>150</v>
      </c>
      <c r="B13" s="5" t="n">
        <v>20</v>
      </c>
      <c r="C13" s="5" t="n">
        <v>-175</v>
      </c>
    </row>
    <row r="14" spans="1:3">
      <c r="A14" s="4" t="s">
        <v>151</v>
      </c>
      <c r="B14" s="5" t="n">
        <v>158</v>
      </c>
      <c r="C14" s="5" t="n">
        <v>0</v>
      </c>
    </row>
    <row r="15" spans="1:3">
      <c r="A15" s="3" t="s">
        <v>152</v>
      </c>
    </row>
    <row r="16" spans="1:3">
      <c r="A16" s="4" t="s">
        <v>153</v>
      </c>
      <c r="B16" s="5" t="n">
        <v>-2303</v>
      </c>
      <c r="C16" s="5" t="n">
        <v>-529</v>
      </c>
    </row>
    <row r="17" spans="1:3">
      <c r="A17" s="4" t="s">
        <v>154</v>
      </c>
      <c r="B17" s="5" t="n">
        <v>0</v>
      </c>
      <c r="C17" s="5" t="n">
        <v>-69</v>
      </c>
    </row>
    <row r="18" spans="1:3">
      <c r="A18" s="4" t="s">
        <v>155</v>
      </c>
      <c r="B18" s="5" t="n">
        <v>1281</v>
      </c>
      <c r="C18" s="5" t="n">
        <v>1279</v>
      </c>
    </row>
    <row r="19" spans="1:3">
      <c r="A19" s="4" t="s">
        <v>42</v>
      </c>
      <c r="B19" s="5" t="n">
        <v>0</v>
      </c>
      <c r="C19" s="5" t="n">
        <v>151</v>
      </c>
    </row>
    <row r="20" spans="1:3">
      <c r="A20" s="4" t="s">
        <v>43</v>
      </c>
      <c r="B20" s="5" t="n">
        <v>-324</v>
      </c>
      <c r="C20" s="5" t="n">
        <v>-65</v>
      </c>
    </row>
    <row r="21" spans="1:3">
      <c r="A21" s="4" t="s">
        <v>46</v>
      </c>
      <c r="B21" s="5" t="n">
        <v>-264</v>
      </c>
      <c r="C21" s="5" t="n">
        <v>5</v>
      </c>
    </row>
    <row r="22" spans="1:3">
      <c r="A22" s="4" t="s">
        <v>50</v>
      </c>
      <c r="B22" s="5" t="n">
        <v>-1017</v>
      </c>
      <c r="C22" s="5" t="n">
        <v>1053</v>
      </c>
    </row>
    <row r="23" spans="1:3">
      <c r="A23" s="4" t="s">
        <v>156</v>
      </c>
      <c r="B23" s="5" t="n">
        <v>1949</v>
      </c>
      <c r="C23" s="5" t="n">
        <v>279</v>
      </c>
    </row>
    <row r="24" spans="1:3">
      <c r="A24" s="4" t="s">
        <v>52</v>
      </c>
      <c r="B24" s="5" t="n">
        <v>0</v>
      </c>
      <c r="C24" s="5" t="n">
        <v>15</v>
      </c>
    </row>
    <row r="25" spans="1:3">
      <c r="A25" s="4" t="s">
        <v>157</v>
      </c>
      <c r="B25" s="5" t="n">
        <v>51</v>
      </c>
      <c r="C25" s="5" t="n">
        <v>-12</v>
      </c>
    </row>
    <row r="26" spans="1:3">
      <c r="A26" s="4" t="s">
        <v>158</v>
      </c>
      <c r="B26" s="5" t="n">
        <v>-37190</v>
      </c>
      <c r="C26" s="5" t="n">
        <v>-31970</v>
      </c>
    </row>
    <row r="27" spans="1:3">
      <c r="A27" s="3" t="s">
        <v>159</v>
      </c>
    </row>
    <row r="28" spans="1:3">
      <c r="A28" s="4" t="s">
        <v>160</v>
      </c>
      <c r="B28" s="5" t="n">
        <v>0</v>
      </c>
      <c r="C28" s="5" t="n">
        <v>185</v>
      </c>
    </row>
    <row r="29" spans="1:3">
      <c r="A29" s="4" t="s">
        <v>161</v>
      </c>
      <c r="B29" s="5" t="n">
        <v>-1552</v>
      </c>
      <c r="C29" s="5" t="n">
        <v>-877</v>
      </c>
    </row>
    <row r="30" spans="1:3">
      <c r="A30" s="4" t="s">
        <v>162</v>
      </c>
      <c r="B30" s="5" t="n">
        <v>-1552</v>
      </c>
      <c r="C30" s="5" t="n">
        <v>-692</v>
      </c>
    </row>
    <row r="31" spans="1:3">
      <c r="A31" s="3" t="s">
        <v>163</v>
      </c>
    </row>
    <row r="32" spans="1:3">
      <c r="A32" s="4" t="s">
        <v>164</v>
      </c>
      <c r="B32" s="5" t="n">
        <v>-97</v>
      </c>
      <c r="C32" s="5" t="n">
        <v>0</v>
      </c>
    </row>
    <row r="33" spans="1:3">
      <c r="A33" s="4" t="s">
        <v>165</v>
      </c>
      <c r="B33" s="5" t="n">
        <v>57294</v>
      </c>
      <c r="C33" s="5" t="n">
        <v>48792</v>
      </c>
    </row>
    <row r="34" spans="1:3">
      <c r="A34" s="4" t="s">
        <v>166</v>
      </c>
      <c r="B34" s="5" t="n">
        <v>3106</v>
      </c>
      <c r="C34" s="5" t="n">
        <v>0</v>
      </c>
    </row>
    <row r="35" spans="1:3">
      <c r="A35" s="4" t="s">
        <v>167</v>
      </c>
      <c r="B35" s="5" t="n">
        <v>236</v>
      </c>
      <c r="C35" s="5" t="n">
        <v>0</v>
      </c>
    </row>
    <row r="36" spans="1:3">
      <c r="A36" s="4" t="s">
        <v>168</v>
      </c>
      <c r="B36" s="5" t="n">
        <v>0</v>
      </c>
      <c r="C36" s="5" t="n">
        <v>-35</v>
      </c>
    </row>
    <row r="37" spans="1:3">
      <c r="A37" s="4" t="s">
        <v>169</v>
      </c>
      <c r="B37" s="5" t="n">
        <v>60539</v>
      </c>
      <c r="C37" s="5" t="n">
        <v>48757</v>
      </c>
    </row>
    <row r="38" spans="1:3">
      <c r="A38" s="4" t="s">
        <v>170</v>
      </c>
      <c r="B38" s="5" t="n">
        <v>21797</v>
      </c>
      <c r="C38" s="5" t="n">
        <v>16095</v>
      </c>
    </row>
    <row r="39" spans="1:3">
      <c r="A39" s="4" t="s">
        <v>171</v>
      </c>
      <c r="B39" s="5" t="n">
        <v>25961</v>
      </c>
      <c r="C39" s="5" t="n">
        <v>9866</v>
      </c>
    </row>
    <row r="40" spans="1:3">
      <c r="A40" s="4" t="s">
        <v>172</v>
      </c>
      <c r="B40" s="5" t="n">
        <v>47758</v>
      </c>
      <c r="C40" s="5" t="n">
        <v>25961</v>
      </c>
    </row>
    <row r="41" spans="1:3">
      <c r="A41" s="3" t="s">
        <v>173</v>
      </c>
    </row>
    <row r="42" spans="1:3">
      <c r="A42" s="4" t="s">
        <v>174</v>
      </c>
      <c r="B42" s="5" t="n">
        <v>429</v>
      </c>
      <c r="C42" s="5" t="n">
        <v>411</v>
      </c>
    </row>
    <row r="43" spans="1:3">
      <c r="A43" s="4" t="s">
        <v>175</v>
      </c>
      <c r="B43" s="5" t="n">
        <v>1638</v>
      </c>
      <c r="C43" s="5" t="n">
        <v>0</v>
      </c>
    </row>
    <row r="44" spans="1:3">
      <c r="A44" s="4" t="s">
        <v>176</v>
      </c>
      <c r="B44" s="5" t="n">
        <v>778</v>
      </c>
      <c r="C44" s="5" t="n">
        <v>0</v>
      </c>
    </row>
    <row r="45" spans="1:3">
      <c r="A45" s="4" t="s">
        <v>177</v>
      </c>
      <c r="B45" s="5" t="n">
        <v>539</v>
      </c>
      <c r="C45" s="5" t="n">
        <v>0</v>
      </c>
    </row>
    <row r="46" spans="1:3">
      <c r="A46" s="4" t="s">
        <v>178</v>
      </c>
      <c r="B46" s="5" t="n">
        <v>343</v>
      </c>
      <c r="C46" s="5" t="n">
        <v>0</v>
      </c>
    </row>
    <row r="47" spans="1:3">
      <c r="A47" s="4" t="s">
        <v>179</v>
      </c>
      <c r="B47" s="5" t="n">
        <v>360</v>
      </c>
      <c r="C47" s="5" t="n">
        <v>0</v>
      </c>
    </row>
    <row r="48" spans="1:3">
      <c r="A48" s="4" t="s">
        <v>180</v>
      </c>
      <c r="B48" s="5" t="n">
        <v>396</v>
      </c>
      <c r="C48" s="5" t="n">
        <v>0</v>
      </c>
    </row>
    <row r="49" spans="1:3">
      <c r="A49" s="4" t="s">
        <v>181</v>
      </c>
      <c r="B49" s="5" t="n">
        <v>0</v>
      </c>
      <c r="C49" s="5" t="n">
        <v>107</v>
      </c>
    </row>
    <row r="50" spans="1:3">
      <c r="A50" s="4" t="s">
        <v>182</v>
      </c>
      <c r="B50" s="5" t="n">
        <v>0</v>
      </c>
      <c r="C50" s="5" t="n">
        <v>27500</v>
      </c>
    </row>
    <row r="51" spans="1:3">
      <c r="A51" s="4" t="s">
        <v>183</v>
      </c>
      <c r="B51" s="6" t="n">
        <v>0</v>
      </c>
      <c r="C51" s="6" t="n">
        <v>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7</v>
      </c>
    </row>
    <row r="3" spans="1:3">
      <c r="A3" s="3" t="s">
        <v>220</v>
      </c>
    </row>
    <row r="4" spans="1:3">
      <c r="A4" s="4" t="s">
        <v>656</v>
      </c>
      <c r="B4" s="6" t="n">
        <v>-9645</v>
      </c>
      <c r="C4" s="6" t="n">
        <v>-16758</v>
      </c>
    </row>
    <row r="5" spans="1:3">
      <c r="A5" s="3" t="s">
        <v>657</v>
      </c>
    </row>
    <row r="6" spans="1:3">
      <c r="A6" s="4" t="s">
        <v>658</v>
      </c>
      <c r="B6" s="5" t="n">
        <v>12511</v>
      </c>
      <c r="C6" s="5" t="n">
        <v>-40114</v>
      </c>
    </row>
    <row r="7" spans="1:3">
      <c r="A7" s="4" t="s">
        <v>659</v>
      </c>
      <c r="B7" s="5" t="n">
        <v>-2780</v>
      </c>
      <c r="C7" s="5" t="n">
        <v>607</v>
      </c>
    </row>
    <row r="8" spans="1:3">
      <c r="A8" s="4" t="s">
        <v>660</v>
      </c>
      <c r="B8" s="5" t="n">
        <v>-91</v>
      </c>
      <c r="C8" s="5" t="n">
        <v>-236</v>
      </c>
    </row>
    <row r="9" spans="1:3">
      <c r="A9" s="4" t="s">
        <v>661</v>
      </c>
      <c r="B9" s="4" t="s">
        <v>59</v>
      </c>
      <c r="C9" s="5" t="n">
        <v>56105</v>
      </c>
    </row>
    <row r="10" spans="1:3">
      <c r="A10" s="4" t="s">
        <v>662</v>
      </c>
      <c r="B10" s="5" t="n">
        <v>5</v>
      </c>
      <c r="C10" s="5" t="n">
        <v>396</v>
      </c>
    </row>
    <row r="11" spans="1:3">
      <c r="A11" s="4" t="s">
        <v>663</v>
      </c>
      <c r="B11" s="6" t="n">
        <v>0</v>
      </c>
      <c r="C1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3" t="s">
        <v>665</v>
      </c>
    </row>
    <row r="3" spans="1:3">
      <c r="A3" s="4" t="s">
        <v>666</v>
      </c>
      <c r="B3" s="6" t="n">
        <v>744</v>
      </c>
      <c r="C3" s="6" t="n">
        <v>916</v>
      </c>
    </row>
    <row r="4" spans="1:3">
      <c r="A4" s="4" t="s">
        <v>653</v>
      </c>
      <c r="B4" s="5" t="n">
        <v>93397</v>
      </c>
      <c r="C4" s="5" t="n">
        <v>82069</v>
      </c>
    </row>
    <row r="5" spans="1:3">
      <c r="A5" s="4" t="s">
        <v>667</v>
      </c>
      <c r="B5" s="5" t="n">
        <v>2860</v>
      </c>
      <c r="C5" s="5" t="n">
        <v>2664</v>
      </c>
    </row>
    <row r="6" spans="1:3">
      <c r="A6" s="4" t="s">
        <v>668</v>
      </c>
      <c r="B6" s="5" t="n">
        <v>146</v>
      </c>
      <c r="C6" s="5" t="n">
        <v>182</v>
      </c>
    </row>
    <row r="7" spans="1:3">
      <c r="A7" s="4" t="s">
        <v>402</v>
      </c>
      <c r="B7" s="5" t="n">
        <v>44</v>
      </c>
      <c r="C7" s="5" t="n">
        <v>219</v>
      </c>
    </row>
    <row r="8" spans="1:3">
      <c r="A8" s="4" t="s">
        <v>669</v>
      </c>
      <c r="B8" s="5" t="n">
        <v>2182</v>
      </c>
      <c r="C8" s="5" t="n">
        <v>1357</v>
      </c>
    </row>
    <row r="9" spans="1:3">
      <c r="A9" s="4" t="s">
        <v>670</v>
      </c>
      <c r="B9" s="5" t="n">
        <v>5804</v>
      </c>
      <c r="C9" s="5" t="n">
        <v>5361</v>
      </c>
    </row>
    <row r="10" spans="1:3">
      <c r="A10" s="4" t="s">
        <v>671</v>
      </c>
      <c r="B10" s="5" t="n">
        <v>1925</v>
      </c>
      <c r="C10" s="5" t="n">
        <v>1823</v>
      </c>
    </row>
    <row r="11" spans="1:3">
      <c r="A11" s="4" t="s">
        <v>672</v>
      </c>
      <c r="B11" s="5" t="n">
        <v>107102</v>
      </c>
      <c r="C11" s="5" t="n">
        <v>94591</v>
      </c>
    </row>
    <row r="12" spans="1:3">
      <c r="A12" s="4" t="s">
        <v>673</v>
      </c>
      <c r="B12" s="5" t="n">
        <v>-107102</v>
      </c>
      <c r="C12" s="5" t="n">
        <v>-94591</v>
      </c>
    </row>
    <row r="13" spans="1:3">
      <c r="A13" s="4" t="s">
        <v>674</v>
      </c>
      <c r="B13" s="6" t="n">
        <v>0</v>
      </c>
      <c r="C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7</v>
      </c>
    </row>
    <row r="3" spans="1:3">
      <c r="A3" s="3" t="s">
        <v>223</v>
      </c>
    </row>
    <row r="4" spans="1:3">
      <c r="A4" s="4" t="s">
        <v>676</v>
      </c>
      <c r="B4" s="10" t="n">
        <v>0.4</v>
      </c>
      <c r="C4" s="10"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442</v>
      </c>
      <c r="C1" s="2" t="s">
        <v>2</v>
      </c>
    </row>
    <row r="2" spans="1:3">
      <c r="A2" s="4" t="s">
        <v>584</v>
      </c>
    </row>
    <row r="3" spans="1:3">
      <c r="A3" s="3" t="s">
        <v>678</v>
      </c>
    </row>
    <row r="4" spans="1:3">
      <c r="A4" s="4" t="s">
        <v>679</v>
      </c>
      <c r="B4" s="5" t="n">
        <v>8</v>
      </c>
      <c r="C4" s="5"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7</v>
      </c>
    </row>
    <row r="3" spans="1:3">
      <c r="A3" s="3" t="s">
        <v>681</v>
      </c>
    </row>
    <row r="4" spans="1:3">
      <c r="A4" s="4" t="s">
        <v>682</v>
      </c>
      <c r="B4" s="5" t="n">
        <v>160125729</v>
      </c>
      <c r="C4" s="5" t="n">
        <v>4488878</v>
      </c>
    </row>
    <row r="5" spans="1:3">
      <c r="A5" s="4" t="s">
        <v>683</v>
      </c>
    </row>
    <row r="6" spans="1:3">
      <c r="A6" s="3" t="s">
        <v>681</v>
      </c>
    </row>
    <row r="7" spans="1:3">
      <c r="A7" s="4" t="s">
        <v>682</v>
      </c>
      <c r="B7" s="5" t="n">
        <v>7365339</v>
      </c>
      <c r="C7" s="5" t="n">
        <v>1661750</v>
      </c>
    </row>
    <row r="8" spans="1:3">
      <c r="A8" s="4" t="s">
        <v>684</v>
      </c>
    </row>
    <row r="9" spans="1:3">
      <c r="A9" s="3" t="s">
        <v>681</v>
      </c>
    </row>
    <row r="10" spans="1:3">
      <c r="A10" s="4" t="s">
        <v>682</v>
      </c>
      <c r="B10" s="5" t="n">
        <v>10390</v>
      </c>
      <c r="C10" s="5" t="n">
        <v>10390</v>
      </c>
    </row>
    <row r="11" spans="1:3">
      <c r="A11" s="4" t="s">
        <v>502</v>
      </c>
    </row>
    <row r="12" spans="1:3">
      <c r="A12" s="3" t="s">
        <v>681</v>
      </c>
    </row>
    <row r="13" spans="1:3">
      <c r="A13" s="4" t="s">
        <v>682</v>
      </c>
      <c r="B13" s="5" t="n">
        <v>150000000</v>
      </c>
      <c r="C13" s="5" t="n">
        <v>0</v>
      </c>
    </row>
    <row r="14" spans="1:3">
      <c r="A14" s="4" t="s">
        <v>685</v>
      </c>
    </row>
    <row r="15" spans="1:3">
      <c r="A15" s="3" t="s">
        <v>681</v>
      </c>
    </row>
    <row r="16" spans="1:3">
      <c r="A16" s="4" t="s">
        <v>682</v>
      </c>
      <c r="B16" s="5" t="n">
        <v>0</v>
      </c>
      <c r="C16" s="5" t="n">
        <v>30000</v>
      </c>
    </row>
    <row r="17" spans="1:3">
      <c r="A17" s="4" t="s">
        <v>106</v>
      </c>
    </row>
    <row r="18" spans="1:3">
      <c r="A18" s="3" t="s">
        <v>681</v>
      </c>
    </row>
    <row r="19" spans="1:3">
      <c r="A19" s="4" t="s">
        <v>682</v>
      </c>
      <c r="B19" s="5" t="n">
        <v>2750000</v>
      </c>
      <c r="C19" s="5" t="n">
        <v>2750000</v>
      </c>
    </row>
    <row r="20" spans="1:3">
      <c r="A20" s="4" t="s">
        <v>686</v>
      </c>
    </row>
    <row r="21" spans="1:3">
      <c r="A21" s="3" t="s">
        <v>681</v>
      </c>
    </row>
    <row r="22" spans="1:3">
      <c r="A22" s="4" t="s">
        <v>682</v>
      </c>
      <c r="B22" s="5" t="n">
        <v>0</v>
      </c>
      <c r="C22" s="5" t="n">
        <v>367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688</v>
      </c>
      <c r="C1" s="2" t="s">
        <v>689</v>
      </c>
      <c r="D1" s="2" t="s">
        <v>2</v>
      </c>
      <c r="E1" s="2" t="s">
        <v>37</v>
      </c>
    </row>
    <row r="2" spans="1:5">
      <c r="A2" s="3" t="s">
        <v>690</v>
      </c>
    </row>
    <row r="3" spans="1:5">
      <c r="A3" s="4" t="s">
        <v>691</v>
      </c>
      <c r="D3" s="6" t="n">
        <v>600000</v>
      </c>
      <c r="E3" s="6" t="n">
        <v>1900000</v>
      </c>
    </row>
    <row r="4" spans="1:5">
      <c r="A4" s="4" t="s">
        <v>692</v>
      </c>
      <c r="D4" s="5" t="n">
        <v>400000</v>
      </c>
    </row>
    <row r="5" spans="1:5">
      <c r="A5" s="4" t="s">
        <v>693</v>
      </c>
      <c r="D5" s="5" t="n">
        <v>100000</v>
      </c>
    </row>
    <row r="6" spans="1:5">
      <c r="A6" s="4" t="s">
        <v>694</v>
      </c>
      <c r="D6" s="5" t="n">
        <v>100000</v>
      </c>
      <c r="E6" s="5" t="n">
        <v>0</v>
      </c>
    </row>
    <row r="7" spans="1:5">
      <c r="A7" s="4" t="s">
        <v>695</v>
      </c>
      <c r="D7" s="5" t="n">
        <v>300000</v>
      </c>
    </row>
    <row r="8" spans="1:5">
      <c r="A8" s="4" t="s">
        <v>696</v>
      </c>
      <c r="B8" s="4" t="s">
        <v>412</v>
      </c>
    </row>
    <row r="9" spans="1:5">
      <c r="A9" s="4" t="s">
        <v>697</v>
      </c>
    </row>
    <row r="10" spans="1:5">
      <c r="A10" s="3" t="s">
        <v>690</v>
      </c>
    </row>
    <row r="11" spans="1:5">
      <c r="A11" s="4" t="s">
        <v>698</v>
      </c>
      <c r="C11" s="4" t="s">
        <v>699</v>
      </c>
    </row>
    <row r="12" spans="1:5">
      <c r="A12" s="4" t="s">
        <v>700</v>
      </c>
      <c r="C12" s="4" t="s">
        <v>463</v>
      </c>
    </row>
    <row r="13" spans="1:5">
      <c r="A13" s="4" t="s">
        <v>701</v>
      </c>
      <c r="D13" s="6" t="n">
        <v>0</v>
      </c>
      <c r="E13" s="6" t="n">
        <v>0</v>
      </c>
    </row>
    <row r="14" spans="1:5">
      <c r="A14" s="4" t="s">
        <v>702</v>
      </c>
    </row>
    <row r="15" spans="1:5">
      <c r="A15" s="3" t="s">
        <v>690</v>
      </c>
    </row>
    <row r="16" spans="1:5">
      <c r="A16" s="4" t="s">
        <v>703</v>
      </c>
      <c r="B16" s="6" t="n">
        <v>100000</v>
      </c>
    </row>
    <row r="17" spans="1:5">
      <c r="A17" s="4" t="s">
        <v>704</v>
      </c>
    </row>
    <row r="18" spans="1:5">
      <c r="A18" s="3" t="s">
        <v>690</v>
      </c>
    </row>
    <row r="19" spans="1:5">
      <c r="A19" s="4" t="s">
        <v>703</v>
      </c>
      <c r="B19"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05</v>
      </c>
      <c r="B1" s="2" t="s">
        <v>706</v>
      </c>
    </row>
    <row r="2" spans="1:2">
      <c r="A2" s="3" t="s">
        <v>229</v>
      </c>
    </row>
    <row r="3" spans="1:2">
      <c r="A3" s="5" t="n">
        <v>2019</v>
      </c>
      <c r="B3" s="6" t="n">
        <v>568</v>
      </c>
    </row>
    <row r="4" spans="1:2">
      <c r="A4" s="5" t="n">
        <v>2020</v>
      </c>
      <c r="B4" s="5" t="n">
        <v>554</v>
      </c>
    </row>
    <row r="5" spans="1:2">
      <c r="A5" s="5" t="n">
        <v>2021</v>
      </c>
      <c r="B5" s="5" t="n">
        <v>433</v>
      </c>
    </row>
    <row r="6" spans="1:2">
      <c r="A6" s="5" t="n">
        <v>2022</v>
      </c>
      <c r="B6" s="5" t="n">
        <v>436</v>
      </c>
    </row>
    <row r="7" spans="1:2">
      <c r="A7" s="5" t="n">
        <v>2023</v>
      </c>
      <c r="B7" s="5" t="n">
        <v>355</v>
      </c>
    </row>
    <row r="8" spans="1:2">
      <c r="A8" s="5" t="n">
        <v>2024</v>
      </c>
      <c r="B8" s="5" t="n">
        <v>22</v>
      </c>
    </row>
    <row r="9" spans="1:2">
      <c r="A9" s="4" t="s">
        <v>105</v>
      </c>
      <c r="B9" s="6" t="n">
        <v>2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07</v>
      </c>
      <c r="B1" s="1" t="s">
        <v>708</v>
      </c>
      <c r="C1" s="2" t="s">
        <v>709</v>
      </c>
    </row>
    <row r="2" spans="1:3">
      <c r="A2" s="4" t="s">
        <v>710</v>
      </c>
    </row>
    <row r="3" spans="1:3">
      <c r="A3" s="4" t="s">
        <v>711</v>
      </c>
      <c r="B3" s="4" t="s">
        <v>712</v>
      </c>
      <c r="C3" s="6" t="n">
        <v>381000</v>
      </c>
    </row>
    <row r="4" spans="1:3">
      <c r="A4" s="4" t="s">
        <v>713</v>
      </c>
    </row>
    <row r="5" spans="1:3">
      <c r="A5" s="4" t="s">
        <v>711</v>
      </c>
      <c r="B5" s="4" t="s">
        <v>712</v>
      </c>
      <c r="C5" s="5" t="n">
        <v>-381000</v>
      </c>
    </row>
    <row r="6" spans="1:3">
      <c r="A6" s="4" t="s">
        <v>711</v>
      </c>
      <c r="B6" s="4" t="s">
        <v>712</v>
      </c>
      <c r="C6" s="6" t="n">
        <v>-2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7</v>
      </c>
    </row>
    <row r="3" spans="1:3">
      <c r="A3" s="4" t="s">
        <v>165</v>
      </c>
      <c r="B3" s="6" t="n">
        <v>57294</v>
      </c>
      <c r="C3" s="6" t="n">
        <v>48792</v>
      </c>
    </row>
    <row r="4" spans="1:3">
      <c r="A4" s="4" t="s">
        <v>185</v>
      </c>
    </row>
    <row r="5" spans="1:3">
      <c r="A5" s="4" t="s">
        <v>165</v>
      </c>
      <c r="B5" s="6" t="n">
        <v>7200</v>
      </c>
      <c r="C5" s="6" t="n">
        <v>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8:01:38Z</dcterms:created>
  <dcterms:modified xmlns:dcterms="http://purl.org/dc/terms/" xmlns:xsi="http://www.w3.org/2001/XMLSchema-instance" xsi:type="dcterms:W3CDTF">2019-03-05T18:01:38Z</dcterms:modified>
</cp:coreProperties>
</file>